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Leases" sheetId="13" state="visible" r:id="rId13"/>
    <sheet xmlns:r="http://schemas.openxmlformats.org/officeDocument/2006/relationships" name="Accrued Liabilities" sheetId="14" state="visible" r:id="rId14"/>
    <sheet xmlns:r="http://schemas.openxmlformats.org/officeDocument/2006/relationships" name="Deferred Compensation" sheetId="15" state="visible" r:id="rId15"/>
    <sheet xmlns:r="http://schemas.openxmlformats.org/officeDocument/2006/relationships" name="Sales Incentives" sheetId="16" state="visible" r:id="rId16"/>
    <sheet xmlns:r="http://schemas.openxmlformats.org/officeDocument/2006/relationships" name="Short-term Loan" sheetId="17" state="visible" r:id="rId17"/>
    <sheet xmlns:r="http://schemas.openxmlformats.org/officeDocument/2006/relationships" name="Notes Payable to Stockholder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 Options" sheetId="21" state="visible" r:id="rId21"/>
    <sheet xmlns:r="http://schemas.openxmlformats.org/officeDocument/2006/relationships" name="Warrants" sheetId="22" state="visible" r:id="rId22"/>
    <sheet xmlns:r="http://schemas.openxmlformats.org/officeDocument/2006/relationships" name="Related Party Transactions" sheetId="23" state="visible" r:id="rId23"/>
    <sheet xmlns:r="http://schemas.openxmlformats.org/officeDocument/2006/relationships" name="Major Customer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Patents (Tables)" sheetId="31" state="visible" r:id="rId31"/>
    <sheet xmlns:r="http://schemas.openxmlformats.org/officeDocument/2006/relationships" name="Leases (Tables)" sheetId="32" state="visible" r:id="rId32"/>
    <sheet xmlns:r="http://schemas.openxmlformats.org/officeDocument/2006/relationships" name="Accrued Liabilities (Tables)" sheetId="33" state="visible" r:id="rId33"/>
    <sheet xmlns:r="http://schemas.openxmlformats.org/officeDocument/2006/relationships" name="Notes Payable to Stockholders (" sheetId="34" state="visible" r:id="rId34"/>
    <sheet xmlns:r="http://schemas.openxmlformats.org/officeDocument/2006/relationships" name="Income Taxes (Tables)" sheetId="35" state="visible" r:id="rId35"/>
    <sheet xmlns:r="http://schemas.openxmlformats.org/officeDocument/2006/relationships" name="Stock Options (Tables)" sheetId="36" state="visible" r:id="rId36"/>
    <sheet xmlns:r="http://schemas.openxmlformats.org/officeDocument/2006/relationships" name="Warrants (Table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Going Concern (Narrative) (Deta" sheetId="41" state="visible" r:id="rId41"/>
    <sheet xmlns:r="http://schemas.openxmlformats.org/officeDocument/2006/relationships" name="Inventories (Details)" sheetId="42" state="visible" r:id="rId42"/>
    <sheet xmlns:r="http://schemas.openxmlformats.org/officeDocument/2006/relationships" name="Prepaid Expenses and Other Cu_3" sheetId="43" state="visible" r:id="rId43"/>
    <sheet xmlns:r="http://schemas.openxmlformats.org/officeDocument/2006/relationships" name="Property and Equipment (Details" sheetId="44" state="visible" r:id="rId44"/>
    <sheet xmlns:r="http://schemas.openxmlformats.org/officeDocument/2006/relationships" name="Patents (Details)" sheetId="45" state="visible" r:id="rId45"/>
    <sheet xmlns:r="http://schemas.openxmlformats.org/officeDocument/2006/relationships" name="Leases (Narrative) (Details)" sheetId="46" state="visible" r:id="rId46"/>
    <sheet xmlns:r="http://schemas.openxmlformats.org/officeDocument/2006/relationships" name="Leases (Schedule of Supplementa" sheetId="47" state="visible" r:id="rId47"/>
    <sheet xmlns:r="http://schemas.openxmlformats.org/officeDocument/2006/relationships" name="Leases (Schedule of Additional " sheetId="48" state="visible" r:id="rId48"/>
    <sheet xmlns:r="http://schemas.openxmlformats.org/officeDocument/2006/relationships" name="Leases (Schedule of Components " sheetId="49" state="visible" r:id="rId49"/>
    <sheet xmlns:r="http://schemas.openxmlformats.org/officeDocument/2006/relationships" name="Leases (Schedule of Supplemen_2" sheetId="50" state="visible" r:id="rId50"/>
    <sheet xmlns:r="http://schemas.openxmlformats.org/officeDocument/2006/relationships" name="Leases (Schedule of Future Mini" sheetId="51" state="visible" r:id="rId51"/>
    <sheet xmlns:r="http://schemas.openxmlformats.org/officeDocument/2006/relationships" name="Accrued Liabilities (Details)" sheetId="52" state="visible" r:id="rId52"/>
    <sheet xmlns:r="http://schemas.openxmlformats.org/officeDocument/2006/relationships" name="Deferred Compensation (Details)" sheetId="53" state="visible" r:id="rId53"/>
    <sheet xmlns:r="http://schemas.openxmlformats.org/officeDocument/2006/relationships" name="Short-term Loan (Narrative) (De" sheetId="54" state="visible" r:id="rId54"/>
    <sheet xmlns:r="http://schemas.openxmlformats.org/officeDocument/2006/relationships" name="Notes Payable to Stockholders_2" sheetId="55" state="visible" r:id="rId55"/>
    <sheet xmlns:r="http://schemas.openxmlformats.org/officeDocument/2006/relationships" name="Notes Payable to Stockholders_3" sheetId="56" state="visible" r:id="rId56"/>
    <sheet xmlns:r="http://schemas.openxmlformats.org/officeDocument/2006/relationships" name="Income Taxes (Narrative) (Detai" sheetId="57" state="visible" r:id="rId57"/>
    <sheet xmlns:r="http://schemas.openxmlformats.org/officeDocument/2006/relationships" name="Income Taxes (Schedule of Defer" sheetId="58" state="visible" r:id="rId58"/>
    <sheet xmlns:r="http://schemas.openxmlformats.org/officeDocument/2006/relationships" name="Income Taxes (Schedule of Recon" sheetId="59" state="visible" r:id="rId59"/>
    <sheet xmlns:r="http://schemas.openxmlformats.org/officeDocument/2006/relationships" name="Commitments and Contingencies (" sheetId="60" state="visible" r:id="rId60"/>
    <sheet xmlns:r="http://schemas.openxmlformats.org/officeDocument/2006/relationships" name="Stock Options (Narrative) (Deta" sheetId="61" state="visible" r:id="rId61"/>
    <sheet xmlns:r="http://schemas.openxmlformats.org/officeDocument/2006/relationships" name="Stock Options (Summary of Stock" sheetId="62" state="visible" r:id="rId62"/>
    <sheet xmlns:r="http://schemas.openxmlformats.org/officeDocument/2006/relationships" name="Stock Options (Schedule of Unve" sheetId="63" state="visible" r:id="rId63"/>
    <sheet xmlns:r="http://schemas.openxmlformats.org/officeDocument/2006/relationships" name="Stock Options (Summary of Optio" sheetId="64" state="visible" r:id="rId64"/>
    <sheet xmlns:r="http://schemas.openxmlformats.org/officeDocument/2006/relationships" name="Stock Options (Schedule of Fair" sheetId="65" state="visible" r:id="rId65"/>
    <sheet xmlns:r="http://schemas.openxmlformats.org/officeDocument/2006/relationships" name="Warrants (Narrative) (Details)" sheetId="66" state="visible" r:id="rId66"/>
    <sheet xmlns:r="http://schemas.openxmlformats.org/officeDocument/2006/relationships" name="Warrants (Summary of Warrants A" sheetId="67" state="visible" r:id="rId67"/>
    <sheet xmlns:r="http://schemas.openxmlformats.org/officeDocument/2006/relationships" name="Warrants (Summary of Warrants O" sheetId="68" state="visible" r:id="rId68"/>
    <sheet xmlns:r="http://schemas.openxmlformats.org/officeDocument/2006/relationships" name="Related Party Transactions (Det" sheetId="69" state="visible" r:id="rId69"/>
    <sheet xmlns:r="http://schemas.openxmlformats.org/officeDocument/2006/relationships" name="Major Customers (Details)"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00">
  <si>
    <t>Document and Entity Information - USD ($)</t>
  </si>
  <si>
    <t>12 Months Ended</t>
  </si>
  <si>
    <t>Dec. 31, 2019</t>
  </si>
  <si>
    <t>Apr. 07, 2020</t>
  </si>
  <si>
    <t>Jun. 29, 2019</t>
  </si>
  <si>
    <t>Document and Entity Information [Abstract]</t>
  </si>
  <si>
    <t>Entity Registrant Name</t>
  </si>
  <si>
    <t>PURADYN FILTER TECHNOLOGIES INC</t>
  </si>
  <si>
    <t>Entity Central Index Key</t>
  </si>
  <si>
    <t>0001019787</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Shell Company</t>
  </si>
  <si>
    <t>Entity Emerging Growth Company</t>
  </si>
  <si>
    <t>Entity Public Float</t>
  </si>
  <si>
    <t>Entity Common Stock, Shares Outstanding</t>
  </si>
  <si>
    <t>Document Fiscal Period Focus</t>
  </si>
  <si>
    <t>FY</t>
  </si>
  <si>
    <t>Document Fiscal Year Focus</t>
  </si>
  <si>
    <t>2019</t>
  </si>
  <si>
    <t>Entity Interactive Data Current</t>
  </si>
  <si>
    <t>Entity Incorporation</t>
  </si>
  <si>
    <t>DE</t>
  </si>
  <si>
    <t>Entity File Number</t>
  </si>
  <si>
    <t>001-11991</t>
  </si>
  <si>
    <t>BALANCE SHEETS - USD ($)</t>
  </si>
  <si>
    <t>Dec. 31, 2018</t>
  </si>
  <si>
    <t>Current assets:</t>
  </si>
  <si>
    <t>Cash</t>
  </si>
  <si>
    <t>Accounts receivable, net of allowance for uncollectible accounts of $7,000 and $17,000, respectively</t>
  </si>
  <si>
    <t>Inventories, net</t>
  </si>
  <si>
    <t>Prepaid expenses and other current assets</t>
  </si>
  <si>
    <t>Total current assets</t>
  </si>
  <si>
    <t>Property and equipment, net</t>
  </si>
  <si>
    <t>Operating Right of use asset</t>
  </si>
  <si>
    <t xml:space="preserve"> </t>
  </si>
  <si>
    <t>Other noncurrent assets</t>
  </si>
  <si>
    <t>Total assets</t>
  </si>
  <si>
    <t>Current liabilities:</t>
  </si>
  <si>
    <t>Accounts payable</t>
  </si>
  <si>
    <t>Accrued liabilities</t>
  </si>
  <si>
    <t>Operating lease liabilities</t>
  </si>
  <si>
    <t>Short-term loans</t>
  </si>
  <si>
    <t>Deferred compensation</t>
  </si>
  <si>
    <t>Notes Payable - stockholders</t>
  </si>
  <si>
    <t>Total current liabilities</t>
  </si>
  <si>
    <t>Long-term operating lease liabilities</t>
  </si>
  <si>
    <t>Total Liabilities</t>
  </si>
  <si>
    <t>Commitments and contingencies (Note 14)</t>
  </si>
  <si>
    <t>Stockholders' deficit:</t>
  </si>
  <si>
    <t>Preferred stock, $.001 par value: Authorized shares - 500,000; None issued and outstanding</t>
  </si>
  <si>
    <t>Common stock, $.001 par value, Authorized shares - 100,000,000; Issued and outstanding 69,016,468 and 69,016,468, respectively</t>
  </si>
  <si>
    <t>Additional paid-in capital</t>
  </si>
  <si>
    <t>Accumulated deficit</t>
  </si>
  <si>
    <t>Total stockholders' deficit</t>
  </si>
  <si>
    <t>Total liabilities and stockholders' deficit</t>
  </si>
  <si>
    <t>BALANCE SHEETS (Parenthetical) - USD ($)</t>
  </si>
  <si>
    <t>Statement of Financial Position [Abstract]</t>
  </si>
  <si>
    <t>Allowance for uncollectible accounts of accounts receivabl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Income Statement [Abstract]</t>
  </si>
  <si>
    <t>Net sales</t>
  </si>
  <si>
    <t>Cost of products sold</t>
  </si>
  <si>
    <t>Gross Profit</t>
  </si>
  <si>
    <t>Costs and expenses:</t>
  </si>
  <si>
    <t>Salaries and wages</t>
  </si>
  <si>
    <t>Selling and administrative</t>
  </si>
  <si>
    <t>Loss on impairment of patents</t>
  </si>
  <si>
    <t>Total operating costs</t>
  </si>
  <si>
    <t>Income / (Loss) from operations</t>
  </si>
  <si>
    <t>Other income (expense):</t>
  </si>
  <si>
    <t>Interest expense</t>
  </si>
  <si>
    <t>Total other expense, net</t>
  </si>
  <si>
    <t>Net loss before income tax expense</t>
  </si>
  <si>
    <t>Provision for income taxes</t>
  </si>
  <si>
    <t>Net loss</t>
  </si>
  <si>
    <t>Basic and diluted loss per common share</t>
  </si>
  <si>
    <t>Weighted average common shares outstanding basic and diluted</t>
  </si>
  <si>
    <t>STATEMENTS OF CASH FLOWS - USD ($)</t>
  </si>
  <si>
    <t>Operating activities</t>
  </si>
  <si>
    <t>Adjustments to reconcile net loss to net cash used in operating activities:</t>
  </si>
  <si>
    <t>Depreciation and amortization</t>
  </si>
  <si>
    <t>Gain on sale of fixed assets</t>
  </si>
  <si>
    <t>Provision for slow moving inventory</t>
  </si>
  <si>
    <t>Reduction in reserve for bad debts</t>
  </si>
  <si>
    <t>Compensation expense on stock-based arrangements with employees and consultants</t>
  </si>
  <si>
    <t>Impairment of capitalized patent costs</t>
  </si>
  <si>
    <t>Amortization of Operating right of use asset</t>
  </si>
  <si>
    <t>Changes in operating assets and liabilities:</t>
  </si>
  <si>
    <t>Accounts receivable</t>
  </si>
  <si>
    <t>Inventories</t>
  </si>
  <si>
    <t>Other assets</t>
  </si>
  <si>
    <t>Sales incentives</t>
  </si>
  <si>
    <t>Net cash used in operating activities</t>
  </si>
  <si>
    <t>Investing activities</t>
  </si>
  <si>
    <t>Purchases of property and equipment</t>
  </si>
  <si>
    <t>Proceeds from sale of equipment</t>
  </si>
  <si>
    <t>Capitalized patent costs</t>
  </si>
  <si>
    <t>Net cash used in investing activities</t>
  </si>
  <si>
    <t>Financing activities</t>
  </si>
  <si>
    <t>Proceeds from short term loan</t>
  </si>
  <si>
    <t>Repayment of short term loan</t>
  </si>
  <si>
    <t>Proceeds from issuance of notes payable to stockholders</t>
  </si>
  <si>
    <t>Repayment of note payable to stockholder</t>
  </si>
  <si>
    <t>Payment of capital lease obligations</t>
  </si>
  <si>
    <t>Net cash provided by financing activities</t>
  </si>
  <si>
    <t>Net increase / (decrease) in cash</t>
  </si>
  <si>
    <t>Cash at beginning of year</t>
  </si>
  <si>
    <t>Cash at end of year</t>
  </si>
  <si>
    <t>Supplemental cash flow information:</t>
  </si>
  <si>
    <t>Cash paid for interest</t>
  </si>
  <si>
    <t>Cash paid for taxes</t>
  </si>
  <si>
    <t>Noncash investing and financing activities:</t>
  </si>
  <si>
    <t>Forgiveness of stockholder loan and accrued interest</t>
  </si>
  <si>
    <t>Conversion of accrued interest into note payable</t>
  </si>
  <si>
    <t>Operating right of use assets obtained in exchange for operating lease liabilities</t>
  </si>
  <si>
    <t>Addition to leasehold improvement as lease incentive</t>
  </si>
  <si>
    <t>STATEMENTS OF CHANGES IN STOCKHOLDERS' DEFICIT - USD ($)</t>
  </si>
  <si>
    <t>Preferred Stock [Member]</t>
  </si>
  <si>
    <t>Common Stock [Member]</t>
  </si>
  <si>
    <t>Additional Paid-in Capital [Member]</t>
  </si>
  <si>
    <t>Accumulated Deficit [Member]</t>
  </si>
  <si>
    <t>Total</t>
  </si>
  <si>
    <t>Balance at Dec. 31, 2017</t>
  </si>
  <si>
    <t>Balance, shares at Dec. 31, 2017</t>
  </si>
  <si>
    <t>Forgiveness of note payable and accrued interest - related party</t>
  </si>
  <si>
    <t>Compensation expense associated with unvested option awards</t>
  </si>
  <si>
    <t>Balance at Dec. 31, 2018</t>
  </si>
  <si>
    <t>Balance, shares at Dec. 31, 2018</t>
  </si>
  <si>
    <t>Balance at Dec. 31, 2019</t>
  </si>
  <si>
    <t>Balance, shares at Dec. 31, 2019</t>
  </si>
  <si>
    <t>Significant Accounting Policies</t>
  </si>
  <si>
    <t>Accounting Policies [Abstract]</t>
  </si>
  <si>
    <t>1. Significant Accounting Policies Organization Puradyn Filter Technologies Incorporated (the Company), a Delaware corporation, is engaged in the manufacturing, distribution and sale of bypass oil filtration systems under the trademark Puradyn ® 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statements of operations during the year ended December 31, 2019 and 2018. Use of Estimates The preparation of financial statements in conformity with accounting principles generally accepted in the United States requires management to make estimates and assumptions that affect the amounts reported in the financial statements. Actual results could differ from those estimates. Included in those estimates are assumptions about allowances for inventory obsolescence, useful life of fixed assets, warranty reserves and bad-debt reserves, valuation allowance on the deferred tax asset, life of intangible assets, impairment of intangible assets and the assumptions used in Black-Scholes valuation models related to stock options and warrants. Cash and Cash Equivalents Cash and cash equivalents include all highly liquid investments with original maturities of three months or less at the time of purchase. At December 31, 2019 and December 31, 2018, the Company did not have any cash equivalents. Fair Value of Financial Instruments The carrying amounts of cash, accounts receivable, prepaid expenses and other assets, accounts payable, accrued liabilities and notes payable to stockholder approximate their fair values as of December 31, 2019 and December 31, 2018, respectively, because of their short-term nature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2019 2018 Accounts receivable $ 19,374 $ 310,994 Allowance for doubtful accounts (2,000 ) (2,000 ) Allowance for returns (5,000 ) (15,000 ) Accounts receivable, net $ 12,374 $ 293,994 In June 2019, the Company entered into an accounts receivable financing agreement, similar to accepting credit cards, which improves cash flow by selling certain eligible unsecured trade accounts receivable, without recourse, to an unrelated third-party financial institution for cash using NOWaccount®. All customers need to be approved in advance by NOWaccount, and their fees are: 3.00 % Base Transaction Fee for Invoices with up to Net 30 Day Payment Terms* Applied to Total Value of Invoice 0.25% Surcharge for Invoices with up to Net 60 Day Payment Terms* Applied to Total Value of Invoice 0.50% Surcharge for Invoices with up to Net 90 Day Payment Terms* Applied to Total Value of Invoice 0.75% Surcharge for Invoices with up to Net 120 Day Payment Terms* Applied to Total Value of Invoice (special credit approval required) Inventories Inventories are stated at the lower of cost or net realizable value using the first in, first out (FIFO)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Patents Patents are stated at cost. Amortization is provided using the straight-line method over the estimated useful lives of the patents. The estimated useful lives of patents are approximately 20 years. Upon retirement, the cost and related accumulated amortization are eliminated from their respective accounts, and the resulting gain or loss is included in results of operations.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Sales Incentives and Consideration Paid to Customers The Company accounts for certain promotional costs such as sales incentives and cooperative advertising as a reduction of sales. Product Warranty Costs As required by FASB ASC 460,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following table shows the changes in the aggregate product warranty liability for the year ended December 31, 2019 and December 31, 2018, respectively: 2019 2018 Balance as of beginning of year $ 20,000 $ 20,000 Less: Payments made   Add: Provision for current years warranty   Balance as of end of year $ 20,000 $ 20,000 Advertising Costs Advertising and marketing costs are expensed as incurred. During the years ended December 31, 2019 and 2018, advertising costs incurred by the Company totaled approximately $17,165 and $28,613, respectively, and are included in selling and administrative expenses in the accompanying statements of operations. Engineering and Development Engineering and development costs are expensed as incurred. During the years ended December 31, 2019 and 2018, engineering and development costs incurred by the Company totaled $7,097 and $5,866, respectively, and are included in selling and administrative expenses in the accompanying statements of operations. Income Taxes The Company accounts for income taxes under FASB ASC 740, Income Taxes Stock Option Plans We adopted FASB ASC 718, Compensation-Stock Compensation, In 2019 and 2018, respectively, 5,000 and 10,980,000 options were granted at fair market value on the date of grant pursuant to the Stock Option Plan. The Company leases its employees from a payroll leasing company. The Companys leased employees meet the definition of employees as specified by FIN 44 for purposes of applying FASB ASC 718.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Equity, , Compensation-Stock Compensation, Credit Risk The Company minimizes the concentration of credit risk associated with its cash by maintaining its cash with high quality federally insured financial institutions. However, cash balances in excess of the FDIC insured limit of $250,000 are at risk. At December 31, 2019 and December 31, 2018, respectively, the Company did not have cash balances above the FDIC insured limit. The Company performs ongoing evaluations of its significant trade accounts receivable customers and generally does not require collateral. An allowance for doubtful accounts is maintained against trade accounts receivable at levels which management believes is sufficient to cover probable credit losses. The Company also has some customer concentrations, and the loss of business from one or a combination of these significant customers, or an unexpected deterioration in their financial condition, could adversely affect the Companys operations. Please refer to Note 18 for further details. Basic and Diluted Income / (Loss) Per Share FASB ASC 260, Earnings per Share Reclassifications Certain prior year amounts have been reclassified to conform to the current year presentation. Recent Accounting Pronouncements All other newly issued accounting pronouncements not yet effective have been deemed either immaterial or not applicable.</t>
  </si>
  <si>
    <t>Going Concern</t>
  </si>
  <si>
    <t>Going Concern [Abstract]</t>
  </si>
  <si>
    <t>2. Going Concern The Company has sustained losses since inception and does not have sufficient revenues and income to fully fund the operations. As a result, the Company has relied on stockholder loans to fund its activities to date. The Companys financial statements have been prepared on the basis that it will operate as a going concern, which contemplates the realization of assets and satisfaction of liabilities in the normal course of business. The financial statements do not include any adjustments that may result from the outcome of this uncertainty.</t>
  </si>
  <si>
    <t>Inventory Disclosure [Abstract]</t>
  </si>
  <si>
    <t>3. Inventories At December 31, 2019 and December 31, 2018 inventories consisted of the following: 2019 2018 Raw materials $ 1,116,075 $ 1,053,147 Finished goods 313,307 257,623 Valuation allowance (506,430 ) (476,062 ) Total inventory, net $ 922,952 $ 834,708</t>
  </si>
  <si>
    <t>Prepaid Expenses and Other Current Assets</t>
  </si>
  <si>
    <t>Prepaid Expense and Other Assets, Current [Abstract]</t>
  </si>
  <si>
    <t xml:space="preserve">4. Prepaid Expenses and Other Current Assets At December 31, 2019 and December 31, 2018, prepaid expenses and other current assets consisted of the following: 2019 2018 Prepaid expenses $ 26,144 $ 27,854 Deposits  38,436 $ 26,144 $ 66,290 </t>
  </si>
  <si>
    <t>Property and Equipment</t>
  </si>
  <si>
    <t>Property, Plant and Equipment [Abstract]</t>
  </si>
  <si>
    <t>5. Property and Equipment At December 31, 2019 and December 31, 2018, property and equipment consisted of the following: 2019 2018 Machinery and equipment $ 1,030,196 $ 1,030,196 Furniture and fixtures 56,558 56,558 Leasehold improvements 188,012 188,012 Software and website development 88,842 88,842 Computer hardware and software 179,258 179,258 1,542,866 1,542,866 Less accumulated depreciation and amortization (1,492,270 ) (1,464,224 ) $ 50,596 $ 78,642 Depreciation and amortization expense of property and equipment for the years ended December 31, 2019 and 2018 is $28,046 and $24,628, respectively, of which $6,285 and $5,841 is included in cost of products sold, $21,761 and $18,787 is included in selling and administrative costs, respectively, in the accompanying statements of operations. During the years ended December 31, 2019 and 2018 the Company recognized a gain of $0 and ($1,244) on the disposal of fixed assets, respectively.</t>
  </si>
  <si>
    <t>Patents</t>
  </si>
  <si>
    <t>Goodwill and Intangible Assets Disclosure [Abstract]</t>
  </si>
  <si>
    <t xml:space="preserve">6. Patents Included in other noncurrent assets at December 31, 2019 and 2018 are capitalized patent costs as follows: 2019 2018 Patent costs $ 477,149 $ 533,496 Less accumulated amortization (102,227 ) (84,429 ) $ 374,922 $ 449,067 Amortization expense for the year ended December 31, 2019 and 2018 amounted to $19,693 </t>
  </si>
  <si>
    <t>Leases</t>
  </si>
  <si>
    <t>Leases [Abstract]</t>
  </si>
  <si>
    <t>7. Leases Operating right of use assets and operating lease liabilities are recognized at the lease commencement date. Operating lease liabilities represent the present value of lease payments not yet paid. Operating right of u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secured borrowing rates corresponding to the maturities of the leases. As we have outstanding secured debt, we used the rate based on loan of 4%. Our office lease contains rent escalations over the lease term. We recognize expense for this office lease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The Company leases its office and warehouse facilities in Boynton Beach, Florida under a long-term non-cancellable lease agreement, which contains renewal options and rent escalation clauses. As of December 31, 2019, a security deposit of $34,970 is included in noncurrent assets in the accompanying balance sheet. On September 27, 2012 the Company entered into a non-cancellable six-year lease agreement for the same facilities commencing August 1, 2013 and expiring July 31, 2019. The total minimum lease payments over the remaining term of the current lease amount to $853,116. On June 29, 2018, the Company entered into a non-cancellable five-year lease for the same facilities commencing August 1, 2019 and expiring July 31, 2024. The lease will require an initial rent of $14,899 per month, beginning August 1, 2019 for the first year, increasing by 3% per year to $16,769 per month in the fifth year. In addition, the Company is responsible for all operating expenses and utilities. As part of the lease the landlord agreed to reimburse the Company $58,000 towards the replacement of air conditioning units, upon written request. As of December 31, 2018 the Company had received all of the reimbursement. In September 2018, the Company entered into a new capital lease for office equipment in the amount of $559, which commenced in December 2018 for a term of 48 months. Supplemental balance sheet information related to leases was as follows: December 31, Operating Leases Classification 2019 Right-of-use assets Operating right of use assets $ 739,273 Current lease liabilities Current operating lease liabilities 158,453 Non-current lease liabilities Long-term operating lease liabilities 656,577 Total lease liabilities $ 815,030 Lease term and discount rate were as follows: December 31, 2019 Weighted average remaining lease term (years) 4.54 Weighted average discount rate 4 % Year ended December 31, 2019 Operating lease cost $ 191,797 Variable lease cost (1) 114,075 Total lease costs $ 305,872 (1) Variable lease cost primarily relates to common area maintenance, property taxes and insurance on leased real estate. Supplemental disclosures of cash flow information related to leases were as follows: December 31, 2019 Cash paid for operating lease liabilities $ 146,666 Operating right of use assets obtained in exchange for operating lease liabilities $ 890,009 Maturities of lease liabilities were as follows as of September 30, 2019: Operating Leases 2020 $ 188,196 2021 193,627 2022 197,427 2023 197,807 2024 117,383 Total 894,440 Less: Imputed interest (79,410 ) Present value of lease liabilities $ 815,030</t>
  </si>
  <si>
    <t>Accrued Liabilities</t>
  </si>
  <si>
    <t>Accrued Liabilities [Abstract]</t>
  </si>
  <si>
    <t>8. Accrued Liabilities At December 31, 2019 and December 31, 2018, accrued liabilities consisted of the following: 2019 2018 Accrued wages and benefits $ 47,029 $ 52,753 Accrued expenses relating to vendors and others 125,996 128,114 Accrued warranty costs 20,000 20,000 Accrued interest payable relating to stockholder notes 303,735 329,801 Deferred rent  74,689 $ 496,760 $ 605,357</t>
  </si>
  <si>
    <t>Deferred Compensation</t>
  </si>
  <si>
    <t>Compensation Related Costs [Abstract]</t>
  </si>
  <si>
    <t>9. Deferred Compensation Deferred compensation represents amounts owed to two current employees and two former employees for salary. As there is no written agreement with these employees which memorializes the terms of salary deferral, only a voluntary election to do so, it is possible that the employees could demand payment in full at any time. As of December 31, 2019 and 2018 the Company recorded deferred compensation of $1,542,423 and $1,564,253, respectively. One former employee has formally demanded the full repayment of his remaining deferred compensation in the amount of approximately $356,000 and filed a complaint in the circuit court of the 15th judicial circuit in and for Palm Beach County, Florida (See Note 19).</t>
  </si>
  <si>
    <t>Sales Incentives</t>
  </si>
  <si>
    <t>Other Liabilities Disclosure [Abstract]</t>
  </si>
  <si>
    <t xml:space="preserve">10. Sales Incentives The Company entered into an exclusive distribution agreement for the worldwide rights to sell its product in the oil and gas industry effective September 7, 2017. The agreement included an incentive program that rewarded credits toward future product redeemable only if targeted quarterly goals are achieved. The incentive-earning period ended on June 30, 2018, and no incentives were earned. The exclusivity agreement continues but can be terminated by Company with 60 days notice. </t>
  </si>
  <si>
    <t>Short-term Loan</t>
  </si>
  <si>
    <t>Short-term Debt [Abstract]</t>
  </si>
  <si>
    <t>11. Short-term Loan On October 24, 2019 we entered into a Business Loan Agreement with Kabbage® pursuant to which we borrowed $43,100 under the terms of a one year secured loan. The terms of the loan provided for a loan fee of $7,111.50 which results in an effective annual interest rate of 26.56%. We utilized these proceeds for working capital. We granted Kabbage® a security interest in our assets as collateral for this loan. The loan, which provides for monthly payments, may be prepaid by us at any time without penalty. The loan agreement includes customary events of default, as well as a cross default against any other loan and/or security agreement to which we are a party or if a judgment is entered against us in excess of $250, subject to a 30 day cure period. This loan has been personally guaranteed by Mr. Edward S. Vittoria, our Chief Executive Officer. As of December 31, 2019 the Company had a balance owed of $39,508. Interest expense for the year ended December 31, 2019 amounted to $1,291. On March 12, 2020 the loan was repaid in full. (Refer to Note 19)</t>
  </si>
  <si>
    <t>Notes Payable to Stockholders</t>
  </si>
  <si>
    <t>Debt Disclosure [Abstract]</t>
  </si>
  <si>
    <t xml:space="preserve">12. Notes Payable to Stockholders On March 28, 2002 the Company executed a binding agreement with one of its principal stockholders, who is also the former Chief Executive Officer, now Executive Chairman of the Board, to fund up to $6.1 million. Under the terms of the agreement, the Company can draw amounts as needed to fund operations. Amounts drawn bear interest at the BBA LIBOR Daily Floating Rate plus 1.4 percentage points (4.06% and 3.88% per annum at December 31, 2019 and 2018 respectively), payable monthly and were to become due and payable on December 31, 2005 or upon a change in control of the Company or the consummation of any other financing over $7.0 million. Beginning in March 2006, annually, through February 2012, the maturity date for the agreement was extended annually from December 31, 2007, to December 31, 2018. On May 9, 2018 he extended the maturity rate to December 31, 2019. On March 25, 2019 we entered into a note exchange agreement with our Executive Chairman pursuant to which he exchanged $7,989,622 of principal and $395,510 of accrued interest which would have been due on December 31, 2019 under an unsecured loan for a secured promissory note in the principal amount of $8,385,132. The secured note which matures on December 31, 2021, and bears interest at 4% per annum, payable monthly, is secured by a first position security interest in our assets. (Refer to Note 17). During the year ended December 31, 2019 and 2018, the Company received additional loans in the amount of $833,000 and $325,000, respectively from the Companys Executive Chairman as advances for working capital needs. The loans bear interest at the BBA Libor Daily Floating Rate plus 1.4 points and is payable upon demand. As of December 31, 2019 the total balance due was $9,543,132. On January 7, 2019, the Company received an additional loan in the amount of $25,000 from a stockholder and former member of the Board of Directors. On November 19, 2019, the Company received an additional loan in the amount of $25,000 from the same stockholder and former member of the Board of Directors. The loan bears interest at a rate of 5% per annum and is due on January 7, 2020 and November 18, 2020, respectively. On April 13, 2020, the maturity date for loan received on January 7, 2019 was extended to December 31, 2020. During the years ended December 31, 2019 and 2018, the Company incurred interest expense of $367,829 and $324,087, respectively, on its loans from the executive chairman, which is included in interest expense in the accompanying statements of operations. Also included in interest expense at December 31, 2019 and 2018 were $39,405 and $3,365 of interest related to capital lease obligations, financing, late fees, short term loan and loans from a stockholder. Notes payable and capital leases consisted of the following at December 31, 2019 and December 31, 2018: 2019 2018 Notes payable to stockholders $ 9,593,132 $ 8,314,622 Short-term loans 39,508  9,632,640 8,314,622 Less: current maturities (1,247,508 ) (325,000 ) Long-term maturities $ 8,385,132 $ 7,989,622 </t>
  </si>
  <si>
    <t>Income Taxes</t>
  </si>
  <si>
    <t>Income Tax Disclosure [Abstract]</t>
  </si>
  <si>
    <t xml:space="preserve">13. Income Taxes 2017 U.S. Tax Reform The JOBS Act significantly revised the U.S. Corporate income tax by lowering the corporate federal income tax rate from 35% to 21% effective January 1, 2018. The significant components of the Companys net deferred tax assets are as follows for the years ended December 31: 2019 2018 Deferred tax assets: Net operating loss carryforwards $ 12,204,312 $ 12,291,278 Provision for reserves 134,908 129,745 Compensatory stock options and warrants 193,066 179,275 Other 1,252 1,252 Total deferred tax assets 12,533,538 12,601,550 Valuation allowance (12,533,538 ) (12,601,550 ) Net deferred tax assets $  $  FASB ASC 740, Income Taxes, At December 31, 2019 and December 31, 2018, respectively, the Company had approximately $48,152,000 and $48,495,000, respectively, of U.S. net operating loss carryforwards remaining. As a result of certain ownership changes, the Company may be subject to an annual limitation on the utilization of its U.S. net operating loss carryforwards pursuant to Section 382 of the Internal Revenue Code. A study to determine the effect, if any, of this change, has not been undertaken. Tax returns for the years ended December 31, 2019, 2018, 2017, 2016, and 2015 are subject to examination by the Internal Revenue Service. A reconciliation of the Companys income taxes to amounts calculated at the federal statutory rate is as follows for the years ended December 31: 2019 2018 Federal statutory taxes (21.00 )% (21.00 )% State income taxes, net of federal tax benefit (4.35 )% (4.35 )% Nondeductible items 0.00 0.00 Change in net loss carryforwards 29.35  Change in valuation allowance (4.00 )% 25.35 %  %  % </t>
  </si>
  <si>
    <t>Commitments and Contingencies</t>
  </si>
  <si>
    <t>Commitments and Contingencies Disclosure [Abstract]</t>
  </si>
  <si>
    <t>14. Commitments and Contingencies Agreements On October 24, 2019 we entered into a Business Loan Agreement with Kabbage® pursuant to which we borrowed $43,100 under the terms of a one year secured loan. The terms of the loan provided for a loan fee of $7,111.50 which results in an effective annual interest rate of 26.56%. We utilized these proceeds for working capital. We granted Kabbage® a security interest in our assets as collateral for this loan. The loan, which provides for monthly payments, may be prepaid by us at any time without penalty. The loan agreement includes customary events of default, as well as a cross default against any other loan and/or security agreement to which we are a party or if a judgment is entered against us in excess of $250, subject to a 30-day cure period. This loan has been personally guaranteed by Mr. Edward S. Vittoria, our Chief Executive Officer. As of December 31, 2019 the Company had a balance owed of $39,508. Interest expense for the year ended December 31, 2019 amounted to $1,291. On March 12, 2020 the loan was repaid in full. (See Note 19) On May 18, 2018 we entered into a letter agreement with Mr. Edward S. Vittoria pursuant to which he agreed to be employed by us as our Chief Executive Officer for an initial term ending May 31, 2019, which such term may be extended by mutual agreement upon terms and conditions to be mutually agreed upon prior to the expiration of such initial term. Under the terms of the letter agreement we agreed to pay him: (i) an annual base salary of $200,000, payable in accordance with our normal payroll practices; (ii) an annual cash bonus to be awarded by our Board of Directors in January in a minimum amount of $50,000; and (iii) granted him options to purchase 6,500,000 shares of our common stock, vesting one-third in arrears, at an exercise price equal to fair market value on the date of grant pursuant to the terms and conditions of our 2018 Equity Compensation Plan. He is also entitled to: (i) participate in all of our benefit programs currently existing or hereafter made available to executive and/or salaried; (ii) an amount of annual paid vacation consistent with his position and length of service to us; and (iii) reimbursement for all reasonable, out of-pocket expenses incurred by him. The Company entered into an exclusive distribution agreement for the worldwide rights to sell its product in the oil and gas industry effective September 7, 2017. The agreement included an incentive program that rewarded credits toward future product redeemable only if targeted quarterly goals are achieved. The incentive-earning period ended on June 30, 2018, and no incentives were earned. The exclusivity agreement continued at a minimum through the end of 2019. (Refer to Note 10.) On September 27, 2012, the Company entered into a 72-month lease for its corporate offices and warehouse facility in Boynton Beach, Florida. The renewed lease commenced August 1, 2013 and requires an initial rent of $12,026 per month beginning in the second month for the first year, increasing in varying amounts to $13,941 per month in the sixth year. In addition, the Company is responsible for all operating expenses and utilities. On June 29, 2018, the Company entered into a non-cancellable five-year lease for the same facilities commencing August 1, 2019 and expiring July 31, 2024. The lease will require an initial rent of $14,899 per month, beginning August 1, 2019 for the first year, increasing by 3% per year to $16,769 per month in the fifth year. In addition, the Company is responsible for all operating expenses and utilities. As part of the lease the landlord agreed to reimburse the Company $58,000 towards the replacement of air conditioning units, upon written request. As of December 31, 2018 the Company had received all of the reimbursement On October 20, 2009, the Company entered into a consulting agreement with Boxwood Associates, Inc., whereby the Company pays $2,000 monthly for management and strategic development services performed. The contract will remain in effect until terminated by either party providing 30 days written notice. Mr. Telesco, a former member of our board of directors and a significant stockholder, is President of Boxwood Associates, Inc. (Refer to Note 17)</t>
  </si>
  <si>
    <t>Stock Options</t>
  </si>
  <si>
    <t>Share-based Payment Arrangement [Abstract]</t>
  </si>
  <si>
    <t>15. Stock Options The Company has three stock option plans, one adopted on November 8, 2000 (the Directors Plan), one adopted in July 2010 (the 2010 Option Plan), and one adopted in April 2018 (the 2018 Option Plan). The 2010 Option Plan provides for the granting of 4,000,000 options; the Directors Plan provides for the granting of up to 400,000 options, and the 2018 Option Plan provides for the granting of 20,000,000 options. On April 12, 2018 the Board of Directors approved the adoption of a 2018 Equity Compensation Plan. The Company has reserved 20,000,000 shares of our common stock for grants under this plan. The 2018 Plan provides for the granting of both incentive and non-qualified stock options to key personnel, including officers, directors, consultants and advisors to the Company, at the discretion of the Board of Directors. Each plan limits the exercise price of the options at no less than the quoted market price of the common stock on the date of grant. The option term is determined by the Board of the Directors, provided that no option may be exercisable more than 10 years after the date of its grant and, in the case of an incentive option granted to an eligible employee owning more than 10% of the Companys common stock, no more than five years after the date of the grant. Generally, under both plans, options to employees vest over three years at 33.33% per annum unless the Board of Directors designates a different vesting schedule. On March 28, 2019, the Company filed a definitive information statement on Schedule 14C with the Securities and Exchange Commission to notify our common shareholders that effective March 27, 2019, the holders of 35,713,727 shares of our common stock, representing 51.7% of the outstanding shares of our common stock, executed a written consent in lieu of a special meeting of shareholders ratifying the adoption of our 2018 Equity Compensation Plan, as amended. On June 24, 2014, the Company filed a registration statement on Form S-8 with the Securities and Exchange Commission amending the shares of Common Stock included within its 2010 Stock Option from 2,000,000 shares to 4,000,000 shares. The 2010 Plan provides for the granting of both incentive and non-qualified stock options to key personnel, including officers, directors, consultants and advisors to the Company, at the discretion of the Board of Directors. Each plan limits the exercise price of the options at no less than the quoted market price of the common stock on the date of grant. The option term is determined by the Board of the Directors, provided that no option may be exercisable more than 10 years after the date of its grant and, in the case of an Incentive Option granted to an eligible employee owning more than 10% of the Companys common stock, no more than five years after the date of the grant. Generally, under both plans, options to employees vest over four years at 25% per annum, except for certain grants to employees that vest 25% upon grant with remaining amounts over two years at 50% and 25% per annum, respectively. The Directors Plan provides for the granting of non-qualified options to members of the Board of Directors at exercise prices not less than the quoted market price of the common stock on the date of grant and options expire five years from the date of grant. In the event a person ceases to serve on the Board of Directors, the outstanding options expire one year from the date of cessation of service. Such options may be exercised commencing two years from the date of grant. On August 26, 2019, the Company granted one director options to purchase 5,000 shares of the Companys common stock, at an exercise price of $0.030 per share. The options vest over a two year period and expire August 25, 2024. The quoted market price of the common stock at the time of issuance of the options was $0.030 per share. The fair value of the options totaled $164 using the Black-Scholes option pricing model with the following assumptions: i) risk free interest rate of 1.43%, ii) expected life of 5 years, iii) dividend yield of 0%, iv) expected volatility of 255%. On April 12, 2018, the Company granted employees and directors options to purchase 4,475,000 shares of the Companys common stock, at exercise prices ranging from $0.0189 to $0.208 per share. The options vest over a three-year period and expire April 12, 2028. The fair value of the options totaled $69,989 using the Black-Scholes option pricing model with the following assumptions: i) risk free interest rate of 2.64%, ii) expected life of 5 years, iii) dividend yield of 0%, iv) expected volatility of 217%. On April 30, 2018 our Executive Chairman and former CEO voluntarily cancelled the grant on April 12, 2018 of options awarded him to purchase an aggregate of 1,400,000 shares of the common stock. On May 18, 2018, the Company, upon recommendation and approval by the compensation committee of the Board of Directors, granted its new Chief Executive Officer, options to purchase 6,500,000 shares of the Companys common stock, at an exercise price of $0.017 per share. The options vest over a three-year period and expire May 18, 2028. The fair value of the options totaled $101,437 using the Black-Scholes option pricing model with the following assumptions: i) risk free interest rate of 2.64%; ii) expected life of 5 years; iii) dividend yield of 0%; iv) expected volatility of 217%. On August 24, 2018, the Company granted one director options to purchase 5,000 shares of the Companys common stock, at an exercise price of $0.045 per share. The options vest over a two year period and expire August 25, 2023. The quoted market price of the common stock at the time of issuance of the options was $0.045 per share. The fair value of the options totaled $223 using the Black-Scholes option pricing model with the following assumptions: i) risk free interest rate of 2.70%, ii) expected life of 5 years, iii) dividend yield of 0%, iv) expected volatility of 188%. At December 31, 2019 there was $69,867 of unrecognized compensation cost related to nonvested share-based payments, which is expected to be recognized over a weighted-average period of 4 years. At December 31, 2018 there was $128,059 of unrecognized compensation cost related to nonvested share-based payments, which is expected to be recognized over a weighted-average period of 4 years. The aggregate intrinsic value is calculated as the difference between the exercise price of the underlying awards and the quoted price of the Companys common stock for those awards that have an exercise price currently below the closing price. As of December 31, 2019 and 2018, the Company had options outstanding to purchase an aggregate of 11,152,500 and 11,785,000 shares respectively, with an exercise price above the quoted price of the Companys stock, resulting in an intrinsic value $33,329 and $285, respectively. Additional information concerning the activity in the four option plans is as follows: 2019 2018 Options Weighted Average Exercise Price Options Weighted Average Exercise Price Outstanding, beginning of year 11,785,000 $ 0.05 3,180,000 $ 0.20 Granted 5,000 0.03 10,980,000 0.02 Exercised     Forfeited (233,333 ) 0.02 (1,408,334 ) 0.02 Expired (404,167 ) 0.14 (966,666 ) 0.10 Outstanding, end of year 11,152,500 0.05 11,785,000 0.05 Exercisable, end of year 4,987,505 0.08 2,190,000 0.19 Options available for future grant, end of year 10,602,864 2,463,336 Additional information concerning the unvested options is as follows: 2019 2018 Options Weighted Average Exercise Price Options Weighted Average Exercise Price Non-Vested options at beginning of year 9,595,000 $ 0.02 270,840 $ 0.15 Granted 5,000 0.03 10,980,000 0.02 Vested (3,201,672 ) 0.02 (247,506 ) 0.16 Forfeited (233,333 ) 0.02 (1,408,334 ) 0.10 Cancelled     Non-Vested options end of year 6,164,995 $ 0.02 9,595,000 $ 0.02 Summarized information with respect to options outstanding under the four option plans at December 31, 2019 is as follows: Options Outstanding Options Exercisable Range of Exercise Price Number Outstanding Remaining Average Contractual Life (In Years) Weighted Average Exercise Price Number Exercisable Weighted Average Exercise Price $0.017 -$.0446 11,152,500 7.38 $0.050 4,987,505 $0.085 The estimated fair value of each stock option grant on the date of grant was computed using the following weighted-average assumptions: December 31, 2019 2018 Risk-free interest rate 1.02% - 3.68 % 2.64% - 2.70 % Expected term (life) of options (in years) 7.38 5 Expected dividends   Expected volatility 138% - 234 % 188% - 217 %</t>
  </si>
  <si>
    <t>Warrants</t>
  </si>
  <si>
    <t>Warrants and Rights Note Disclosure [Abstract]</t>
  </si>
  <si>
    <t xml:space="preserve">16. Warrants At December 31, 2019 and 2018, 350,000 and 773,336 shares, respectively, of common stock have been reserved for issuance under outstanding warrants. All of the warrants are fully vested and began expiring on March 24, 2013 with the remaining warrants expiring at various dates through October 1, 2019. Information concerning the Companys warrant activity is as follows: 2019 2018 Warrants Weighted Average Exercise Price Warrants Weighted Average Exercise Price Outstanding, at the beginning of year 773,336 $ 0.16 990,162 $ 0.20 Granted     Exercised     Expired (423,336 ) 0.25 (216,826 ) 0.35 Outstanding, at the end of year 350,000 $ 0.05 773,336 $ 0.16 Warrants Outstanding  December 31, 2019 Range of Exercise Price Number Outstanding Remaining Average Contractual Life (In Years) Weighted Average Exercise Price $0.05 350,000 1.2 $ 0.09 Totals 350,000 1.2 $ 0.09 </t>
  </si>
  <si>
    <t>Related Party Transactions</t>
  </si>
  <si>
    <t>Related Party Transactions [Abstract]</t>
  </si>
  <si>
    <t xml:space="preserve">17. Related Party Transactions Beginning on March 28, 2002, the Company executed a binding agreement with one of its principal stockholders, who is also the former Chief Executive Officer, now Executive Chairman of the Board, to fund up to $6.1 million. Under the terms of the agreements, the Company can draw amounts as needed to fund operations. Amounts drawn bear interest at the BBA LIBOR Daily Floating Rate plus 1.4 percentage points (3.88% and 3.62% per annum at December 31, 2018 and 2017, respectively), payable monthly and were to become due and payable on December 31, 2005 or upon a change in control of the Company or consummation of any other financing over $7.0 million. Beginning in March 2006, annually, through February 2012, the maturity date for the agreement was extended annually from December 31, 2007, to December 31, 2018. On May 9, 2018, our Executive Chairman extended the due date of the funding commitment to December 31, 2019). On March 25, 2019 we entered into a note exchange agreement with our Executive Chairman pursuant to which he exchanged $7,989,622 of principal and $395,510 of accrued interest which would have been due on December 31, 2019 under an unsecured loan for a secured promissory note in the principal amount of $8,385,132. The secured note which matures on December 31, 2021, and bears interest at 4% per annum, payable monthly, is secured by a first position security interest in our assets. In March 2019, the Company entered into a note exchange agreement with him whereby he agreed to extend the due date of these obligations to December 31, 2021 and granted him a first position security interest in our assets. (Refer to Note 12.) During the year ended December 31, 2019, we borrowed an additional $833,000 from our Executive Chairman, together under a demand note not covered by this line of credit. During the year ended December 31, 2018, we borrowed an additional $26,273 from our Executive Chairman, together with $325,000 under a demand note not covered by this line of credit. This demand note bears interest at 4% per annum. As of December 31, 2019 and December 31, 2018 we owed him an aggregate of $9,543,132 On January 7, 2019, the Company received an additional loan in the amount of $25,000 from a stockholder and former member of the Board of Directors. On November 19, 2019, the Company received an additional loan in the amount of $25,000 from the same stockholder and former member of the Board of Directors. The loan bears interest at a rate of 5% per annum and is due on January 7, 2020 and on November 18, 2020, respectively. On April 13, 2020, the maturity date for loan received on January 7, 2019 was extended to December 31, 2020. From April 1, 2018 through May 15, 2018, the Company received additional loans in the amount of $250,000 from a related party to both the Companys Executive Chairman and its Chief Executive Officer, as advances for working capital needs. The amounts are non-interest bearing and are payable upon demand. On July 15, 2018, $250,000 was repaid. In November 2017, the Company received an additional loan in the amount of $25,000 from a stockholder and former member of the Board of Directors. The loan bears interest at a rate of 5% per annum and is due December 31, 2018. During the year ended December 31, 2018 the Company recorded interest expense of $1,092. On November 16, 2018 the former member of the Board of Directors forgave the loan and the accrued interest amounting to $26,250 and recorded the amount as a capital contribution. On April 12, 2018, the Company granted officers and directors options to purchase 2,050,000 shares of the Companys common stock, at exercise prices ranging from $0.0189 to $0.208 per share. The options vest over a three-year period and expire April 12, 2028. The fair value of the options totaled $36,806 using the Black-Scholes option pricing model with the following assumptions: i) risk free interest rate of 2.64%; ii) expected life of 5 years; iii) dividend yield of 0%; iv) expected volatility of 217%. On April 30, 2018 our Executive Chairman and former CEO voluntarily cancelled the grant on April 12, 2018 of options awarded him to purchase an aggregate of 1,400,000 shares of the common stock. On May 18, 2018, Mr. Edward S. Vittoria was appointed Chief Executive Officer of the Company and as a member of its Board of Directors. Immediately prior to such appointment, Mr. Joseph V. Vittoria resigned from his position as Chief Executive Officer and has been appointed Executive Chairman of the Board of Directors. Prior to his appointments, Mr. Edward Vittoria had been providing advisory services to us beginning in December 2017. On May 18, 2018, the Company, upon recommendation and approval by the compensation committee of the Board of Directors, granted its new Chief Executive Officer options to purchase 6,500,000 shares of the Companys common stock, at an exercise price of $0.017 per share. The options vest over a three-year period and expire May 18, 2028. On August 26, 2019, the Company granted one director options to purchase 5,000 shares of the Companys common stock, at an exercise price of $0.030 per share. The options vest over a two year period and expire August 25, 2024. The quoted market price of the common stock at the time of issuance of the options was $0.030 per share. The fair value of the options totaled $164 using the Black-Scholes option pricing model with the following assumptions: i) risk free interest rate of 1.43%, ii) expected life of 5 years, iii) dividend yield of 0%, iv) expected volatility of 255%. On August 24, 2018, the Company granted one director options to purchase 5,000 shares of the Companys common stock, at an exercise price of $0.045 per share. The options vest over a two year period and expire August 25, 2023. The quoted market price of the common stock at the time of issuance of the options was $0.045 per share. On October 20, 2009, the Company entered into a consulting agreement with Boxwood Associates, Inc., whereby the Company pays $2,000 monthly for management and strategic development services performed. The contract remains in effect until terminated by either party providing 30 days written notice. During each of 2019 and 2018 we recorded consulting fees for Boxwood Associates, Inc. $24,000 and $24,000, respectively, under this agreement. A former member of our board of directors is President of Boxwood Associates, Inc. </t>
  </si>
  <si>
    <t>Major Customers</t>
  </si>
  <si>
    <t>Risks and Uncertainties [Abstract]</t>
  </si>
  <si>
    <t xml:space="preserve">18. Major Customers There are concentrations of credit risk with respect to accounts receivables due to the amounts owed by one customer at December 31, 2019 whose balances each represented approximately 64% of total accounts receivables. During the year ended December 31, 2019, sales from two customers represented 37% and 30%, for a total of 67% of sales. There are concentrations of credit risk with respect to accounts receivables due to the amounts owed by one customer at December 31, 2018 whose balances each represented approximately 95% of total accounts receivables. During the year ended December 31, 2018, sales from four customers represented 41%, 21%, 11%, and 10% for a total of 83% of sales. </t>
  </si>
  <si>
    <t>Subsequent Events</t>
  </si>
  <si>
    <t>Subsequent Events [Abstract]</t>
  </si>
  <si>
    <t>19. Subsequent Events On March 9, 2020 the Company entered into a Revolving Credit Agreement with Christian Meissner pursuant to which Mr. Meissner agreed to make a $250,000 credit line available to us from time to time until September 30, 2020. Our ability to draw amounts under the credit line is at the discretion of Mr. Meissner. Under the terms of the Agreement, amounts we borrow from Mr. Meissner will be evidenced by a 5% Senior Secured Revolving Note. The Note will pay interest at the rate of 5% per annum, matures on September 30, 2020 and our obligations thereunder are secured by a first position security interest in our assets as evidenced by a Security Agreement of even date by and between the Company and Mr. Meissner. Our secured creditor, Mr. Joseph V. Vittoria, our Executive Chairman, entered a Subordination Agreement subordinating his first position security interest in our assets which secures a Senior Secured Promissory Note in the principal amount of $8,385,132 due Mr. Vittoria to Mr. Meissner. On March 9, 2020 we drew an initial $100,000 under this credit line and on March 12, 2020 used $33,618 of the proceeds to satisfy our obligations under the Business Loan Agreement with Kabbage dated October 24, 2019. We are using the balance of the proceeds for working capital. On April 1, 2020 the Company drew down an additional $100,000 under the credit line. On March 9, 2020 the Company, upon recommendation and approval by the Board of Directors, granted its Chief Executive Officer options to purchase 3,500,000 shares of the Companys common stock, at an exercise price of $0.012 per share. The options vest upon date of grant and expire March 8, 2025. On March 9, 2020, the Company granted its President who is also a member of the Board of Directors options to purchase 3,350,000 shares of the Companys common stock, at an exercise price of $0.011 per share. The options vest upon date of grant and expire March 8, 2030. On March 9, 2020, the Company granted several employees options to purchase 4,050,000 shares of the Companys common stock, at an exercise price of $0.011 per share. The options vest upon date of grant and expire March 8, 2030. The Companys operation has been materially and adversely impacted by the Covid-19 pandemic. The Company is located in Palm Beach County, Florida which is subject to a stay at home order effective April 3, 2020. While the Company is able to continue operations as a non-consumer facing company that can fulfill shipments with a minimal staff that can maintain social distancing, the Company has reduced operations to approximately 1 day per week. While the stay at home order is presently set to expire on May 1, 2020, there are no assurances the Florida governor will not extend the duration of the stay at home order for an unknown additional period of time. Until this stay at home order is lifted and the Company can resume its normal operations, the Company is unable to predict the impact of the Covid-19 pandemic at this time. On or about April 9, 2020 a former employee of the Company filed a complaint in the circuit court of the 15th judicial circuit in and for Palm Beach County, Florida, alleging breach or oral contract for failure to pay deferred salary, demanding relief of approximately $356,500 in deferred salary, plus applicable interests and attorneys fees and costs. While as of the date of this filing the Company has not been served with the complaint, the Company intends to vigorously defend itself against the claims. On April 13, 2020, the maturity date for $25,000 loan received on January 7, 2019 from a stockholder and former member of the Board of Directors was extended from January 7, 2020 to December 31, 2020.</t>
  </si>
  <si>
    <t>Significant Accounting Policies (Policies)</t>
  </si>
  <si>
    <t>Organization</t>
  </si>
  <si>
    <t>Organization Puradyn Filter Technologies Incorporated (the Company), a Delaware corporation, is engaged in the manufacturing, distribution and sale of bypass oil filtration systems under the trademark Puradyn ®</t>
  </si>
  <si>
    <t>Revenue Recognition</t>
  </si>
  <si>
    <t xml:space="preserve">Revenue Recognition 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Cash received by the Company prior to shipment is recorded as deferred revenue. Sales are made to customers under terms allowing certain limited rights of return and other limited product and performance warranties for which provision has been made in the accompanying financial statements. Amounts billed to customers in sales transactions related to shipping and handling, represent revenues earned for the goods provided and are included in net sales. Costs of shipping and handling are included in cost of products sold. The Company accounts for revenue in accordance with Topic 606 which was adopted at the beginning of fiscal year 2018 using the modified retrospective method. The comparative information has not been restated and continues to be reported under the accounting standards in effect for those periods. The Company did not recognize any cumulative-effect adjustment to retained earnings upon adoption as the effect was immaterial. The adoption of these standards did not have a material impact on the Company's statements of operations during the year ended December 31, 2019 and 2018. </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ctual results could differ from those estimates. Included in those estimates are assumptions about allowances for inventory obsolescence, useful life of fixed assets, warranty reserves and bad-debt reserves, valuation allowance on the deferred tax asset, life of intangible assets, impairment of intangible assets and the assumptions used in Black-Scholes valuation models related to stock options and warrants.</t>
  </si>
  <si>
    <t>Cash and Cash Equivalents</t>
  </si>
  <si>
    <t>Cash and Cash Equivalents Cash and cash equivalents include all highly liquid investments with original maturities of three months or less at the time of purchase. At December 31, 2019 and December 31, 2018, the Company did not have any cash equivalents.</t>
  </si>
  <si>
    <t>Fair Value of Financial Instruments</t>
  </si>
  <si>
    <t>Fair Value of Financial Instruments The carrying amounts of cash, accounts receivable, prepaid expenses and other assets, accounts payable, accrued liabilities and notes payable to stockholder approximate their fair values as of December 31, 2019 and December 31, 2018, respectively, because of their short-term natures.</t>
  </si>
  <si>
    <t>Accounts Receivable</t>
  </si>
  <si>
    <t xml:space="preserve">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2019 2018 Accounts receivable $ 19,374 $ 310,994 Allowance for doubtful accounts (2,000 ) (2,000 ) Allowance for returns (5,000 ) (15,000 ) Accounts receivable, net $ 12,374 $ 293,994 In June 2019, the Company entered into an accounts receivable financing agreement, similar to accepting credit cards, which improves cash flow by selling certain eligible unsecured trade accounts receivable, without recourse, to an unrelated third-party financial institution for cash using NOWaccount®. All customers need to be approved in advance by NOWaccount, and their fees are: 3.00 % Base Transaction Fee for Invoices with up to Net 30 Day Payment Terms* Applied to Total Value of Invoice 0.25% Surcharge for Invoices with up to Net 60 Day Payment Terms* Applied to Total Value of Invoice 0.50% Surcharge for Invoices with up to Net 90 Day Payment Terms* Applied to Total Value of Invoice 0.75% Surcharge for Invoices with up to Net 120 Day Payment Terms* Applied to Total Value of Invoice (special credit approval required) </t>
  </si>
  <si>
    <t xml:space="preserve">Inventories Inventories are stated at the lower of cost or net realizable value using the first in, first out (FIFO) method. Net realizable value is defined as sales price less cost of completion, disposable and transportation and a normal profit margin. Production costs, consisting of labor and overhead, are applied to ending finished goods inventories at a rate based on estimated production capacity. Excess production costs are charged to cost of products sold. Provisions have been made to reduce excess or obsolete inventories to their net realizable value. </t>
  </si>
  <si>
    <t>Property and Equipment Property and equipment are stated at cost. Depreciation and amortization are provided using the straight-line method over the estimated useful lives of the related assets, except for assets held under capital leases, for which the Company records depreciation and amortization based on the shorter of the assets useful life or the term of the lease.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si>
  <si>
    <t xml:space="preserve">Patents Patents are stated at cost. Amortization is provided using the straight-line method over the estimated useful lives of the patents. The estimated useful lives of patents are approximately 20 years. Upon retirement, the cost and related accumulated amortization are eliminated from their respective accounts, and the resulting gain or loss is included in results of operations. </t>
  </si>
  <si>
    <t>Impairment of Long-Lived Assets</t>
  </si>
  <si>
    <t xml:space="preserve">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t>
  </si>
  <si>
    <t>Sales Incentives and Consideration Paid to Customers</t>
  </si>
  <si>
    <t xml:space="preserve">Sales Incentives and Consideration Paid to Customers The Company accounts for certain promotional costs such as sales incentives and cooperative advertising as a reduction of sales. </t>
  </si>
  <si>
    <t>Product Warranty Costs</t>
  </si>
  <si>
    <t>Product Warranty Costs As required by FASB ASC 460, Guarantees 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calculated as the gross sales multiplied by the historical warranty expense return rate. The following table shows the changes in the aggregate product warranty liability for the year ended December 31, 2019 and December 31, 2018, respectively: 2019 2018 Balance as of beginning of year $ 20,000 $ 20,000 Less: Payments made   Add: Provision for current years warranty   Balance as of end of year $ 20,000 $ 20,000</t>
  </si>
  <si>
    <t>Advertising Costs</t>
  </si>
  <si>
    <t xml:space="preserve">Advertising Costs Advertising and marketing costs are expensed as incurred. During the years ended December 31, 2019 and 2018, advertising costs incurred by the Company totaled approximately $17,165 and $28,613, respectively, and are included in selling and administrative expenses in the accompanying statements of operations. </t>
  </si>
  <si>
    <t>Engineering and Development</t>
  </si>
  <si>
    <t>Engineering and Development Engineering and development costs are expensed as incurred. During the years ended December 31, 2019 and 2018, engineering and development costs incurred by the Company totaled $7,097 and $5,866, respectively, and are included in selling and administrative expenses in the accompanying statements of operations.</t>
  </si>
  <si>
    <t>Income Taxes The Company accounts for income taxes under FASB ASC 740, Income Taxes</t>
  </si>
  <si>
    <t>Stock Option Plans</t>
  </si>
  <si>
    <t>Stock Option Plans We adopted FASB ASC 718, Compensation-Stock Compensation, In 2019 and 2018, respectively, 5,000 and 10,980,000 options were granted at fair market value on the date of grant pursuant to the Stock Option Plan. The Company leases its employees from a payroll leasing company. The Companys leased employees meet the definition of employees as specified by FIN 44 for purposes of applying FASB ASC 718. 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Equity, , Compensation-Stock Compensation,</t>
  </si>
  <si>
    <t>Credit Risk</t>
  </si>
  <si>
    <t>Credit Risk The Company minimizes the concentration of credit risk associated with its cash by maintaining its cash with high quality federally insured financial institutions. However, cash balances in excess of the FDIC insured limit of $250,000 are at risk. At December 31, 2019 and December 31, 2018, respectively, the Company did not have cash balances above the FDIC insured limit. The Company performs ongoing evaluations of its significant trade accounts receivable customers and generally does not require collateral. An allowance for doubtful accounts is maintained against trade accounts receivable at levels which management believes is sufficient to cover probable credit losses. The Company also has some customer concentrations, and the loss of business from one or a combination of these significant customers, or an unexpected deterioration in their financial condition, could adversely affect the Companys operations. Please refer to Note 18 for further details.</t>
  </si>
  <si>
    <t>Basic and Diluted Income / (Loss) Per Share</t>
  </si>
  <si>
    <t>Basic and Diluted Income / (Loss) Per Share FASB ASC 260, Earnings per Share</t>
  </si>
  <si>
    <t>Reclassifications</t>
  </si>
  <si>
    <t xml:space="preserve">Reclassifications Certain prior year amounts have been reclassified to conform to the current year presentation. </t>
  </si>
  <si>
    <t>Recent Accounting Pronouncements</t>
  </si>
  <si>
    <t>Recent Accounting Pronouncements All other newly issued accounting pronouncements not yet effective have been deemed either immaterial or not applicable.</t>
  </si>
  <si>
    <t>Significant Accounting Policies (Tables)</t>
  </si>
  <si>
    <t>Schedule of Accounts Receivable</t>
  </si>
  <si>
    <t xml:space="preserve"> 2019 2018 Accounts receivable $ 19,374 $ 310,994 Allowance for doubtful accounts (2,000 ) (2,000 ) Allowance for returns (5,000 ) (15,000 ) Accounts receivable, net $ 12,374 $ 293,994 </t>
  </si>
  <si>
    <t>Schedule of Product Warrant Liability</t>
  </si>
  <si>
    <t>The following table shows the changes in the aggregate product warranty liability for the year ended December 31, 2019 and December 31, 2018, respectively: 2019 2018 Balance as of beginning of year $ 20,000 $ 20,000 Less: Payments made   Add: Provision for current years warranty   Balance as of end of year $ 20,000 $ 20,000</t>
  </si>
  <si>
    <t>Inventories (Tables)</t>
  </si>
  <si>
    <t>Schedule of Inventories</t>
  </si>
  <si>
    <t>At December 31, 2019 and December 31, 2018 inventories consisted of the following: 2019 2018 Raw materials $ 1,116,075 $ 1,053,147 Finished goods 313,307 257,623 Valuation allowance (506,430 ) (476,062 ) Total inventory, net $ 922,952 $ 834,708</t>
  </si>
  <si>
    <t>Prepaid Expenses and Other Current Assets (Tables)</t>
  </si>
  <si>
    <t>Schedule of Prepaid Expenses and Other Current Assets</t>
  </si>
  <si>
    <t xml:space="preserve">At December 31, 2019 and December 31, 2018, prepaid expenses and other current assets consisted of the following: 2019 2018 Prepaid expenses $ 26,144 $ 27,854 Deposits  38,436 $ 26,144 $ 66,290 </t>
  </si>
  <si>
    <t>Property and Equipment (Tables)</t>
  </si>
  <si>
    <t>Schedule of Property and Equipment</t>
  </si>
  <si>
    <t>At December 31, 2019 and December 31, 2018, property and equipment consisted of the following: 2019 2018 Machinery and equipment $ 1,030,196 $ 1,030,196 Furniture and fixtures 56,558 56,558 Leasehold improvements 188,012 188,012 Software and website development 88,842 88,842 Computer hardware and software 179,258 179,258 1,542,866 1,542,866 Less accumulated depreciation and amortization (1,492,270 ) (1,464,224 ) $ 50,596 $ 78,642</t>
  </si>
  <si>
    <t>Patents (Tables)</t>
  </si>
  <si>
    <t>Schedule of capitalized patent costs included in other assets</t>
  </si>
  <si>
    <t>Included in other noncurrent assets at December 31, 2019 and 2018 are capitalized patent costs as follows: 2019 2018 Patent costs $ 477,149 $ 533,496 Less accumulated amortization (102,227 ) (84,429 ) $ 374,922 $ 449,067</t>
  </si>
  <si>
    <t>Leases (Tables)</t>
  </si>
  <si>
    <t>Schedule of Supplemental Balance Sheet Information Related to Leases</t>
  </si>
  <si>
    <t xml:space="preserve">Supplemental balance sheet information related to leases was as follows: December 31, Operating Leases Classification 2019 Right-of-use assets Operating right of use assets $ 739,273 Current lease liabilities Current operating lease liabilities 158,453 Non-current lease liabilities Long-term operating lease liabilities 656,577 Total lease liabilities $ 815,030 </t>
  </si>
  <si>
    <t>Schedule of Lease Term and Discount Rate</t>
  </si>
  <si>
    <t>Lease term and discount rate were as follows: December 31, 2019 Weighted average remaining lease term (years) 4.54 Weighted average discount rate 4 %</t>
  </si>
  <si>
    <t>Schedule of Component of Lease Costs</t>
  </si>
  <si>
    <t xml:space="preserve"> Year ended December 31, 2019 Operating lease cost $ 191,797 Variable lease cost (1) 114,075 Total lease costs $ 305,872 (1) Variable lease cost primarily relates to common area maintenance, property taxes and insurance on leased real estate.</t>
  </si>
  <si>
    <t>Schedule of Supplemental Disclosures of Cash Flow Information Related to Leases</t>
  </si>
  <si>
    <t>Supplemental disclosures of cash flow information related to leases were as follows: December 31, 2019 Cash paid for operating lease liabilities $ 146,666 Operating right of use assets obtained in exchange for operating lease liabilities $ 890,009</t>
  </si>
  <si>
    <t>Schedule of Maturities of Lease Liabilities</t>
  </si>
  <si>
    <t>Maturities of lease liabilities were as follows as of September 30, 2019: Operating Leases 2020 $ 188,196 2021 193,627 2022 197,427 2023 197,807 2024 117,383 Total 894,440 Less: Imputed interest (79,410 ) Present value of lease liabilities $ 815,030</t>
  </si>
  <si>
    <t>Accrued Liabilities (Tables)</t>
  </si>
  <si>
    <t>Schedule of Accrued Liabilities</t>
  </si>
  <si>
    <t xml:space="preserve">At December 31, 2019 and December 31, 2018, accrued liabilities consisted of the following: 2019 2018 Accrued wages and benefits $ 47,029 $ 52,753 Accrued expenses relating to vendors and others 125,996 128,114 Accrued warranty costs 20,000 20,000 Accrued interest payable relating to stockholder notes 303,735 329,801 Deferred rent  74,689 $ 496,760 $ 605,357 </t>
  </si>
  <si>
    <t>Notes Payable to Stockholders (Tables)</t>
  </si>
  <si>
    <t>Schedule of Notes Payable and Capital Leases</t>
  </si>
  <si>
    <t>Notes payable and capital leases consisted of the following at December 31, 2019 and December 31, 2018: 2019 2018 Notes payable to stockholders $ 9,593,132 $ 8,314,622 Short-term loans 39,508  9,632,640 8,314,622 Less: current maturities (1,247,508 ) (325,000 ) Long-term maturities $ 8,385,132 $ 7,989,622</t>
  </si>
  <si>
    <t>Income Taxes (Tables)</t>
  </si>
  <si>
    <t>Schedule of Deferred Tax Assets</t>
  </si>
  <si>
    <t xml:space="preserve">The significant components of the Companys net deferred tax assets are as follows for the years ended December 31: 2019 2018 Deferred tax assets: Net operating loss carryforwards $ 12,204,312 $ 12,291,278 Provision for reserves 134,908 129,745 Compensatory stock options and warrants 193,066 179,275 Other 1,252 1,252 Total deferred tax assets 12,533,538 12,601,550 Valuation allowance (12,533,538 ) (12,601,550 ) Net deferred tax assets $  $  </t>
  </si>
  <si>
    <t>Schedule of Reconciliation of Income Taxes</t>
  </si>
  <si>
    <t xml:space="preserve">A reconciliation of the Companys income taxes to amounts calculated at the federal statutory rate is as follows for the years ended December 31: 2019 2018 Federal statutory taxes (21.00 )% (21.00 )% State income taxes, net of federal tax benefit (4.35 )% (4.35 )% Nondeductible items 0.00 0.00 Change in net loss carryforwards 29.35  Change in valuation allowance (4.00 )% 25.35 %  %  % </t>
  </si>
  <si>
    <t>Stock Options (Tables)</t>
  </si>
  <si>
    <t>Summary of Stock Options Activity</t>
  </si>
  <si>
    <t xml:space="preserve">Additional information concerning the activity in the four option plans is as follows: 2019 2018 Options Weighted Average Exercise Price Options Weighted Average Exercise Price Outstanding, beginning of year 11,785,000 $ 0.05 3,180,000 $ 0.20 Granted 5,000 0.03 10,980,000 0.02 Exercised     Forfeited (233,333 ) 0.02 (1,408,334 ) 0.02 Expired (404,167 ) 0.14 (966,666 ) 0.10 Outstanding, end of year 11,152,500 0.05 11,785,000 0.05 Exercisable, end of year 4,987,505 0.08 2,190,000 0.19 Options available for future grant, end of year 10,602,864 2,463,336 </t>
  </si>
  <si>
    <t>Schedule of Unvested Options Activity</t>
  </si>
  <si>
    <t xml:space="preserve">Additional information concerning the unvested options is as follows: 2019 2018 Options Weighted Average Exercise Price Options Weighted Average Exercise Price Non-Vested options at beginning of year 9,595,000 $ 0.02 270,840 $ 0.15 Granted 5,000 0.03 10,980,000 0.02 Vested (3,201,672 ) 0.02 (247,506 ) 0.16 Forfeited (233,333 ) 0.02 (1,408,334 ) 0.10 Cancelled     Non-Vested options end of year 6,164,995 $ 0.02 9,595,000 $ 0.02 </t>
  </si>
  <si>
    <t>Summary of Options Outstanding by Price Range</t>
  </si>
  <si>
    <t>Summarized information with respect to options outstanding under the four option plans at December 31, 2019 is as follows: Options Outstanding Options Exercisable Range of Exercise Price Number Outstanding Remaining Average Contractual Life (In Years) Weighted Average Exercise Price Number Exercisable Weighted Average Exercise Price $0.017 -$.0446 11,152,500 7.38 $0.050 4,987,505 $0.085</t>
  </si>
  <si>
    <t>Schedule of Fair Value Assumptions</t>
  </si>
  <si>
    <t>The estimated fair value of each stock option grant on the date of grant was computed using the following weighted-average assumptions: December 31, 2019 2018 Risk-free interest rate 1.02% - 3.68 % 2.64% - 2.70 % Expected term (life) of options (in years) 7.38 5 Expected dividends   Expected volatility 138% - 234 % 188% - 217 %</t>
  </si>
  <si>
    <t>Warrants (Tables)</t>
  </si>
  <si>
    <t>Summary of Warrants Activity</t>
  </si>
  <si>
    <t xml:space="preserve">All of the warrants are fully vested and began expiring on March 24, 2013 with the remaining warrants expiring at various dates through October 1, 2019. Information concerning the Companys warrant activity is as follows: 2019 2018 Warrants Weighted Average Exercise Price Warrants Weighted Average Exercise Price Outstanding, at the beginning of year 773,336 $ 0.16 990,162 $ 0.20 Granted     Exercised     Expired (423,336 ) 0.25 (216,826 ) 0.35 Outstanding, at the end of year 350,000 $ 0.05 773,336 $ 0.16 </t>
  </si>
  <si>
    <t>Summary of Warrants Outstanding by Price Range</t>
  </si>
  <si>
    <t xml:space="preserve"> Warrants Outstanding  December 31, 2019 Range of Exercise Price Number Outstanding Remaining Average Contractual Life (In Years) Weighted Average Exercise Price $0.05 350,000 1.2 $ 0.09 Totals 350,000 1.2 $ 0.09 </t>
  </si>
  <si>
    <t>Significant Accounting Policies (Narrative) (Details) - USD ($)</t>
  </si>
  <si>
    <t>Cash equivalents</t>
  </si>
  <si>
    <t>Estimated useful lives of patents</t>
  </si>
  <si>
    <t>20 years</t>
  </si>
  <si>
    <t>Advertising costs</t>
  </si>
  <si>
    <t>Engineering and development costs</t>
  </si>
  <si>
    <t>Options granted</t>
  </si>
  <si>
    <t>FDIC insured limit</t>
  </si>
  <si>
    <t>Shares excluded from computation loss per share</t>
  </si>
  <si>
    <t>Net 30 Day [Member]</t>
  </si>
  <si>
    <t>Percentage of Base Transaction Fee for Invoices</t>
  </si>
  <si>
    <t>3.00%</t>
  </si>
  <si>
    <t>Net 60 Day [Member]</t>
  </si>
  <si>
    <t>Percentage of Surcharge for Invoices</t>
  </si>
  <si>
    <t>0.25%</t>
  </si>
  <si>
    <t>Net 90 Day [Member]</t>
  </si>
  <si>
    <t>0.50%</t>
  </si>
  <si>
    <t>Net 120 Day [Member]</t>
  </si>
  <si>
    <t>0.70%</t>
  </si>
  <si>
    <t>Minimum [Member]</t>
  </si>
  <si>
    <t>Property and equipment, estimated useful life</t>
  </si>
  <si>
    <t>3 years</t>
  </si>
  <si>
    <t>Maximum [Member]</t>
  </si>
  <si>
    <t>5 years</t>
  </si>
  <si>
    <t>Significant Accounting Policies (Schedule of Charging off Uncollectible Receivables) (Details) - USD ($)</t>
  </si>
  <si>
    <t>Allowance for doubtful accounts</t>
  </si>
  <si>
    <t>Allowance for returns</t>
  </si>
  <si>
    <t>Accounts receivable, net</t>
  </si>
  <si>
    <t>Significant Accounting Policies (Schedule of Product Warrant Liability) (Details) - USD ($)</t>
  </si>
  <si>
    <t>Balance as of beginning of year</t>
  </si>
  <si>
    <t>Less: Payments made</t>
  </si>
  <si>
    <t>Add: Provision for current years warranty</t>
  </si>
  <si>
    <t>Balance as of end of year</t>
  </si>
  <si>
    <t>Going Concern (Narrative) (Details) - USD ($)</t>
  </si>
  <si>
    <t>Working capital deficit</t>
  </si>
  <si>
    <t>Inventories (Details) - USD ($)</t>
  </si>
  <si>
    <t>Raw materials</t>
  </si>
  <si>
    <t>Finished goods</t>
  </si>
  <si>
    <t>Valuation allowance</t>
  </si>
  <si>
    <t>Total inventory, net</t>
  </si>
  <si>
    <t>Prepaid Expenses and Other Current Assets (Details) - USD ($)</t>
  </si>
  <si>
    <t>Prepaid expenses</t>
  </si>
  <si>
    <t>Deposits</t>
  </si>
  <si>
    <t>Property and Equipment (Details) - USD ($)</t>
  </si>
  <si>
    <t>Property, Plant and Equipment [Line Items]</t>
  </si>
  <si>
    <t>Property and equipment, gross</t>
  </si>
  <si>
    <t>Less accumulated depreciation and amortization</t>
  </si>
  <si>
    <t>Depreciation and amortization expense of property and equipment</t>
  </si>
  <si>
    <t>Loss/(gain) on sale of fixed assets</t>
  </si>
  <si>
    <t>Cost of products sold [Member]</t>
  </si>
  <si>
    <t>Selling and administrative costs [Member]</t>
  </si>
  <si>
    <t>Machinery and Equipment [Member]</t>
  </si>
  <si>
    <t>Furniture and Fixtures [Member]</t>
  </si>
  <si>
    <t>Leasehold Improvements [Member]</t>
  </si>
  <si>
    <t>Software and website development [Member]</t>
  </si>
  <si>
    <t>Computer hardware and software [Member]</t>
  </si>
  <si>
    <t>Patents (Details) - USD ($)</t>
  </si>
  <si>
    <t>Patent costs</t>
  </si>
  <si>
    <t>Less accumulated amortization</t>
  </si>
  <si>
    <t>Patent costs, less accumulated amortization</t>
  </si>
  <si>
    <t>Amortization expense</t>
  </si>
  <si>
    <t>Leases (Narrative) (Details) - USD ($)</t>
  </si>
  <si>
    <t>1 Months Ended</t>
  </si>
  <si>
    <t>9 Months Ended</t>
  </si>
  <si>
    <t>Jun. 29, 2018</t>
  </si>
  <si>
    <t>Sep. 27, 2012</t>
  </si>
  <si>
    <t>Sep. 30, 2018</t>
  </si>
  <si>
    <t>Operating Leased Assets [Line Items]</t>
  </si>
  <si>
    <t>Aggregate total minimum lease payments</t>
  </si>
  <si>
    <t>Annual increase percentage</t>
  </si>
  <si>
    <t>Rent expenses</t>
  </si>
  <si>
    <t>Lease expiration date</t>
  </si>
  <si>
    <t>Jul. 31,
		2024</t>
  </si>
  <si>
    <t>Maturity term of lease</t>
  </si>
  <si>
    <t>Lease reimburse amount that is agreed by landlord</t>
  </si>
  <si>
    <t>Rent expense in fifth year</t>
  </si>
  <si>
    <t>Borrowing rates</t>
  </si>
  <si>
    <t>4.00%</t>
  </si>
  <si>
    <t>New Capital Lease [Member]</t>
  </si>
  <si>
    <t>Capital leased assets - office equipment, gross</t>
  </si>
  <si>
    <t>48 months</t>
  </si>
  <si>
    <t>Office and Warehouse Facilities, Boynton Beach, Florida [Member]</t>
  </si>
  <si>
    <t>Security deposit outstanding</t>
  </si>
  <si>
    <t>Jul. 31,
		2019</t>
  </si>
  <si>
    <t>6 years</t>
  </si>
  <si>
    <t>Leases (Schedule of Supplemental Balance Sheet Information Related to Leases) (Details) - USD ($)</t>
  </si>
  <si>
    <t>Operating leases</t>
  </si>
  <si>
    <t>Right-of-use assets</t>
  </si>
  <si>
    <t>Current lease liabilities</t>
  </si>
  <si>
    <t>Non-current lease liabilities</t>
  </si>
  <si>
    <t>Total lease liabilities</t>
  </si>
  <si>
    <t>Leases (Schedule of Additional Information Related to Leases) (Details)</t>
  </si>
  <si>
    <t>Lessee Disclosure [Abstract]</t>
  </si>
  <si>
    <t>Weighted average remaining lease term (years)</t>
  </si>
  <si>
    <t>4 years 6 months 14 days</t>
  </si>
  <si>
    <t>Weighted average discount rate</t>
  </si>
  <si>
    <t>Leases (Schedule of Components of Lease Expense) (Details)</t>
  </si>
  <si>
    <t>Dec. 31, 2019USD ($)</t>
  </si>
  <si>
    <t>Operating lease</t>
  </si>
  <si>
    <t>Operating lease cost</t>
  </si>
  <si>
    <t>Variable lease cost</t>
  </si>
  <si>
    <t>[1]</t>
  </si>
  <si>
    <t>Total lease costs</t>
  </si>
  <si>
    <t>Variable lease cost primarily relates to common area maintenance, property taxes and insurance on leased real estate.</t>
  </si>
  <si>
    <t>Leases (Schedule of Supplemental Cash Flow Information Related to Leases) (Details) - USD ($)</t>
  </si>
  <si>
    <t>Cash paid for operating lease liabilities</t>
  </si>
  <si>
    <t>Leases (Schedule of Future Minimum Lease Commitments) (Details)</t>
  </si>
  <si>
    <t>Operating Leases</t>
  </si>
  <si>
    <t>2020</t>
  </si>
  <si>
    <t>2021</t>
  </si>
  <si>
    <t>2022</t>
  </si>
  <si>
    <t>2023</t>
  </si>
  <si>
    <t>2024</t>
  </si>
  <si>
    <t>Less: Imputed interest</t>
  </si>
  <si>
    <t>Present value of lease liabilities</t>
  </si>
  <si>
    <t>Accrued Liabilities (Details) - USD ($)</t>
  </si>
  <si>
    <t>Accrued wages and benefits</t>
  </si>
  <si>
    <t>Accrued expenses relating to vendors and others</t>
  </si>
  <si>
    <t>Accrued warranty costs</t>
  </si>
  <si>
    <t>Accrued interest payable relating to stockholder notes</t>
  </si>
  <si>
    <t>Deferred rent</t>
  </si>
  <si>
    <t>Deferred Compensation (Details) - USD ($)</t>
  </si>
  <si>
    <t>Apr. 09, 2020</t>
  </si>
  <si>
    <t>Subsequent Event [Member] | Employee [Member]</t>
  </si>
  <si>
    <t>Damages sought in complaint</t>
  </si>
  <si>
    <t>Short-term Loan (Narrative) (Details) - USD ($)</t>
  </si>
  <si>
    <t>Oct. 24, 2019</t>
  </si>
  <si>
    <t>Business Loan Agreement with Kabbage [Member]</t>
  </si>
  <si>
    <t>Secured loan</t>
  </si>
  <si>
    <t>Effective interest rate</t>
  </si>
  <si>
    <t>26.56%</t>
  </si>
  <si>
    <t>Excess amount in events of default</t>
  </si>
  <si>
    <t>Amount of loan fee</t>
  </si>
  <si>
    <t>Balance of amount owned</t>
  </si>
  <si>
    <t>Notes Payable to Stockholders (Narrative) (Details) - USD ($)</t>
  </si>
  <si>
    <t>Apr. 13, 2020</t>
  </si>
  <si>
    <t>Jan. 07, 2019</t>
  </si>
  <si>
    <t>May 09, 2018</t>
  </si>
  <si>
    <t>Nov. 19, 2019</t>
  </si>
  <si>
    <t>Mar. 25, 2019</t>
  </si>
  <si>
    <t>Mar. 28, 2002</t>
  </si>
  <si>
    <t>Nov. 18, 2020</t>
  </si>
  <si>
    <t>Jan. 07, 2020</t>
  </si>
  <si>
    <t>Dec. 31, 2017</t>
  </si>
  <si>
    <t>Debt Instrument [Line Items]</t>
  </si>
  <si>
    <t>Proceeds from related party loan</t>
  </si>
  <si>
    <t>Accrued interest</t>
  </si>
  <si>
    <t>Maturity date</t>
  </si>
  <si>
    <t>Interest expense related to capital lease obligations</t>
  </si>
  <si>
    <t>Subsequent Event [Member]</t>
  </si>
  <si>
    <t>Interest rate on outstanding term loan</t>
  </si>
  <si>
    <t>5.00%</t>
  </si>
  <si>
    <t>Executive Chairman [Member]</t>
  </si>
  <si>
    <t>Percent in addition to BBA LIBOR</t>
  </si>
  <si>
    <t>1.40%</t>
  </si>
  <si>
    <t>Due to related party</t>
  </si>
  <si>
    <t>Executive Chairman [Member] | Unsecured Loan [Member]</t>
  </si>
  <si>
    <t>Face amount of debt instrument</t>
  </si>
  <si>
    <t>Former Board of Directors [Member] | Unsecured Loan [Member]</t>
  </si>
  <si>
    <t>Jan. 7,
		2020</t>
  </si>
  <si>
    <t>Nov. 18,
		2020</t>
  </si>
  <si>
    <t>Former Board of Directors [Member] | Unsecured Loan [Member] | Subsequent Event [Member]</t>
  </si>
  <si>
    <t>Dec. 31,
		2020</t>
  </si>
  <si>
    <t>Note Payable to Chairman of Board [Member] | Executive Chairman [Member]</t>
  </si>
  <si>
    <t>4.06%</t>
  </si>
  <si>
    <t>3.88%</t>
  </si>
  <si>
    <t>3.62%</t>
  </si>
  <si>
    <t>Dec. 31,
		2005</t>
  </si>
  <si>
    <t>Maximum amount of additional financing the company may obtain that will affect the repayment provisions of the debt instrument</t>
  </si>
  <si>
    <t>Exchanged Amount [Member] | Executive Chairman [Member] | Unsecured Loan [Member]</t>
  </si>
  <si>
    <t>Dec. 31,
		2021</t>
  </si>
  <si>
    <t>Notes Payable to Stockholders (Schedule of Notes Payable and Capital Leases) (Details) - USD ($)</t>
  </si>
  <si>
    <t>Notes payable to stockholders</t>
  </si>
  <si>
    <t>Total obligations</t>
  </si>
  <si>
    <t>Less: current maturities</t>
  </si>
  <si>
    <t>Long-term maturities</t>
  </si>
  <si>
    <t>Income Taxes (Narrative) (Details) - USD ($)</t>
  </si>
  <si>
    <t>Income Taxes [Abstract]</t>
  </si>
  <si>
    <t>New Federal corporate tax rate for periods beginning on or after January 1, 2018</t>
  </si>
  <si>
    <t>21.00%</t>
  </si>
  <si>
    <t>Change in valuation allowance</t>
  </si>
  <si>
    <t>Domestic [Member]</t>
  </si>
  <si>
    <t>U.S. net operating loss carryforwards</t>
  </si>
  <si>
    <t>Minimum [Member] | Domestic [Member]</t>
  </si>
  <si>
    <t>U.S. net operating loss carryforwards expiration dates</t>
  </si>
  <si>
    <t>Dec. 31,
		2017</t>
  </si>
  <si>
    <t>Income Taxes (Schedule of Deferred Tax Assets) (Details) - USD ($)</t>
  </si>
  <si>
    <t>Deferred tax assets:</t>
  </si>
  <si>
    <t>Net operating loss carryforwards</t>
  </si>
  <si>
    <t>Provision for reserves</t>
  </si>
  <si>
    <t>Compensatory stock options and warrants</t>
  </si>
  <si>
    <t>Other</t>
  </si>
  <si>
    <t>Total deferred tax assets</t>
  </si>
  <si>
    <t>Net deferred tax assets</t>
  </si>
  <si>
    <t>Income Taxes (Schedule of Reconciliation of Income Taxes) (Details)</t>
  </si>
  <si>
    <t>Federal statutory taxes</t>
  </si>
  <si>
    <t>(21.00%)</t>
  </si>
  <si>
    <t>State income taxes, net of federal tax benefit</t>
  </si>
  <si>
    <t>(4.35%)</t>
  </si>
  <si>
    <t>Nondeductible items</t>
  </si>
  <si>
    <t>0.00%</t>
  </si>
  <si>
    <t>Change in net loss carryforwards</t>
  </si>
  <si>
    <t>29.35%</t>
  </si>
  <si>
    <t>(4.00%)</t>
  </si>
  <si>
    <t>25.35%</t>
  </si>
  <si>
    <t>Income tax rate</t>
  </si>
  <si>
    <t>Commitments and Contingencies (Details) - USD ($)</t>
  </si>
  <si>
    <t>Oct. 20, 2009</t>
  </si>
  <si>
    <t>May 18, 2018</t>
  </si>
  <si>
    <t>Purchase Commitment, Excluding Long-term Commitment [Line Items]</t>
  </si>
  <si>
    <t>Lease term</t>
  </si>
  <si>
    <t>72 months</t>
  </si>
  <si>
    <t>Initial monthly rent paid</t>
  </si>
  <si>
    <t>Increase in monthly rent</t>
  </si>
  <si>
    <t>Letter agreement with Mr. Edward S. Vittoria [Member] | Chief Executive Officer [Member]</t>
  </si>
  <si>
    <t>Annual base salary</t>
  </si>
  <si>
    <t>Cash portion of payment</t>
  </si>
  <si>
    <t>Consulting Agreement with Boxwood Associates, Inc. [Member]</t>
  </si>
  <si>
    <t>Monthly fee under agreement</t>
  </si>
  <si>
    <t>Notice period to terminate the agreement</t>
  </si>
  <si>
    <t>30 days</t>
  </si>
  <si>
    <t>Stock Options (Narrative) (Details) - USD ($)</t>
  </si>
  <si>
    <t>Aug. 24, 2018</t>
  </si>
  <si>
    <t>Apr. 12, 2018</t>
  </si>
  <si>
    <t>Aug. 26, 2019</t>
  </si>
  <si>
    <t>Mar. 28, 2019</t>
  </si>
  <si>
    <t>Apr. 30, 2018</t>
  </si>
  <si>
    <t>Jun. 24, 2014</t>
  </si>
  <si>
    <t>Jun. 23, 2014</t>
  </si>
  <si>
    <t>Jul. 31, 2010</t>
  </si>
  <si>
    <t>Nov. 08, 2000</t>
  </si>
  <si>
    <t>Share-based Compensation Arrangement by Share-based Payment Award [Line Items]</t>
  </si>
  <si>
    <t>Maximum percentage of voting power</t>
  </si>
  <si>
    <t>10.00%</t>
  </si>
  <si>
    <t>Common stock shares outstanding</t>
  </si>
  <si>
    <t>Unrecognized compensation cost</t>
  </si>
  <si>
    <t>Unrecognized compensation cost, recognition period</t>
  </si>
  <si>
    <t>4 years</t>
  </si>
  <si>
    <t>Options granted, weighted average exercise price</t>
  </si>
  <si>
    <t>Expected life</t>
  </si>
  <si>
    <t>7 years 4 months 17 days</t>
  </si>
  <si>
    <t>Dividend yield</t>
  </si>
  <si>
    <t>Options outstanding</t>
  </si>
  <si>
    <t>Grants period</t>
  </si>
  <si>
    <t>10 years</t>
  </si>
  <si>
    <t>Options cancelled</t>
  </si>
  <si>
    <t>Intrinsic value</t>
  </si>
  <si>
    <t>Employees and directors [Member]</t>
  </si>
  <si>
    <t>Vesting period</t>
  </si>
  <si>
    <t>Expiration date</t>
  </si>
  <si>
    <t>Apr. 12,
		2028</t>
  </si>
  <si>
    <t>Risk free interest rate</t>
  </si>
  <si>
    <t>2.64%</t>
  </si>
  <si>
    <t>Expected volatility</t>
  </si>
  <si>
    <t>217.00%</t>
  </si>
  <si>
    <t>Fair value of the options</t>
  </si>
  <si>
    <t>New Chief Executive Officer [Member]</t>
  </si>
  <si>
    <t>May 18,
		2028</t>
  </si>
  <si>
    <t>Exercise price</t>
  </si>
  <si>
    <t>Director [Member]</t>
  </si>
  <si>
    <t>2 years</t>
  </si>
  <si>
    <t>Aug. 25,
		2023</t>
  </si>
  <si>
    <t>Aug. 25,
		2024</t>
  </si>
  <si>
    <t>Fair value of options granted</t>
  </si>
  <si>
    <t>2.70%</t>
  </si>
  <si>
    <t>1.43%</t>
  </si>
  <si>
    <t>188.00%</t>
  </si>
  <si>
    <t>255.00%</t>
  </si>
  <si>
    <t>Market price of options at the time of issuance</t>
  </si>
  <si>
    <t>Vesting percentage</t>
  </si>
  <si>
    <t>25.00%</t>
  </si>
  <si>
    <t>Minimum [Member] | Employees and directors [Member]</t>
  </si>
  <si>
    <t>50.00%</t>
  </si>
  <si>
    <t>Maximum [Member] | Employees and directors [Member]</t>
  </si>
  <si>
    <t>Directors' Plan [Member]</t>
  </si>
  <si>
    <t>Number of shares authorized</t>
  </si>
  <si>
    <t>2010 Option Plan [Member]</t>
  </si>
  <si>
    <t>2018 Option Plan [Member]</t>
  </si>
  <si>
    <t>2018 Equity Compensation Plan [Member]</t>
  </si>
  <si>
    <t>33.33%</t>
  </si>
  <si>
    <t>Percentage of common stock shares outstanding</t>
  </si>
  <si>
    <t>51.70%</t>
  </si>
  <si>
    <t>Common stock reserved for future issuance</t>
  </si>
  <si>
    <t>Exercisable period</t>
  </si>
  <si>
    <t>Percentage of common stock own by employee</t>
  </si>
  <si>
    <t>Stock Options (Summary of Stock Options Activity) (Details) - $ / shares</t>
  </si>
  <si>
    <t>Options</t>
  </si>
  <si>
    <t>Outstanding, beginning of year</t>
  </si>
  <si>
    <t>Granted</t>
  </si>
  <si>
    <t>Exercised</t>
  </si>
  <si>
    <t>Forfeited</t>
  </si>
  <si>
    <t>Expired</t>
  </si>
  <si>
    <t>Outstanding, end of year</t>
  </si>
  <si>
    <t>Exercisable, end of year</t>
  </si>
  <si>
    <t>Options available for future grant, end of year</t>
  </si>
  <si>
    <t>Weighted Average Exercise Price</t>
  </si>
  <si>
    <t>Stock Options (Schedule of Unvested Options Activity) (Details) - $ / shares</t>
  </si>
  <si>
    <t>Unvested stock option activity, shares:</t>
  </si>
  <si>
    <t>Non-Vested options at beginning of year</t>
  </si>
  <si>
    <t>Vested</t>
  </si>
  <si>
    <t>Cancelled</t>
  </si>
  <si>
    <t>Non-Vested options end of year</t>
  </si>
  <si>
    <t>Unvested stock option activity, weighted average exercise price:</t>
  </si>
  <si>
    <t>Stock Options (Summary of Options Outstanding by Price Range) (Details)</t>
  </si>
  <si>
    <t>Dec. 31, 2019$ / sharesshares</t>
  </si>
  <si>
    <t>Range of Exercise Price, lower limit</t>
  </si>
  <si>
    <t>Range of Exercise Price, upper limit</t>
  </si>
  <si>
    <t>Number Outstanding | shares</t>
  </si>
  <si>
    <t>Remaining Average Contractual Life</t>
  </si>
  <si>
    <t>Weighted Average Exercise Price, Outstanding</t>
  </si>
  <si>
    <t>Number Exercisable | shares</t>
  </si>
  <si>
    <t>Weighted Average Exercise Price, Exercisable</t>
  </si>
  <si>
    <t>Stock Options (Schedule of Fair Value Assumptions) (Details)</t>
  </si>
  <si>
    <t>Risk-free interest rate, minimum</t>
  </si>
  <si>
    <t>1.02%</t>
  </si>
  <si>
    <t>Risk-free interest rate, maximum</t>
  </si>
  <si>
    <t>3.68%</t>
  </si>
  <si>
    <t>Expected term (life) of options (in years)</t>
  </si>
  <si>
    <t>Expected dividends</t>
  </si>
  <si>
    <t>Expected volatility, minimum</t>
  </si>
  <si>
    <t>138.00%</t>
  </si>
  <si>
    <t>Expected volatility, maximum</t>
  </si>
  <si>
    <t>234.00%</t>
  </si>
  <si>
    <t>Warrants (Narrative) (Details) - shares</t>
  </si>
  <si>
    <t>Warrants [Abstract]</t>
  </si>
  <si>
    <t>Warrants reserved for issuance</t>
  </si>
  <si>
    <t>Warrants (Summary of Warrants Activity) (Details) - Warrant [Member] - $ / shares</t>
  </si>
  <si>
    <t>Warrant activity, number of shares:</t>
  </si>
  <si>
    <t>Outstanding, at the beginning of year</t>
  </si>
  <si>
    <t>Outstanding, at the end of year</t>
  </si>
  <si>
    <t>Warrant activity, weighted average exercise price:</t>
  </si>
  <si>
    <t>Warrants (Summary of Warrants Outstanding by Price Range) (Details)</t>
  </si>
  <si>
    <t>Share Based Compensation Shares Authorized Under Equity Instruments Other Than Options Exercise Price Range [Line Items]</t>
  </si>
  <si>
    <t>Range of exercise price</t>
  </si>
  <si>
    <t>Number outstanding | shares</t>
  </si>
  <si>
    <t>1 year 2 months 12 days</t>
  </si>
  <si>
    <t>Weighted average exercise price, outstanding</t>
  </si>
  <si>
    <t>$0.05 [Member]</t>
  </si>
  <si>
    <t>Related Party Transactions (Details) - USD ($)</t>
  </si>
  <si>
    <t>Mar. 09, 2020</t>
  </si>
  <si>
    <t>Jul. 15, 2018</t>
  </si>
  <si>
    <t>May 15, 2018</t>
  </si>
  <si>
    <t>Nov. 16, 2018</t>
  </si>
  <si>
    <t>Nov. 30, 2017</t>
  </si>
  <si>
    <t>Related Party Transaction [Line Items]</t>
  </si>
  <si>
    <t>Notes Payable - stockholders, current</t>
  </si>
  <si>
    <t>Repayments of related party loan</t>
  </si>
  <si>
    <t>Amount paid to related party</t>
  </si>
  <si>
    <t>Director [Member] | Subsequent Event [Member]</t>
  </si>
  <si>
    <t>Mar. 8,
		2030</t>
  </si>
  <si>
    <t>Executive Chairman and CEO [Member]</t>
  </si>
  <si>
    <t>Former Board of Directors [Member]</t>
  </si>
  <si>
    <t>Officers and Directors [Member]</t>
  </si>
  <si>
    <t>Officers and Directors [Member] | Minimum [Member]</t>
  </si>
  <si>
    <t>Officers and Directors [Member] | Maximum [Member]</t>
  </si>
  <si>
    <t>Proceeds from stockholder loan</t>
  </si>
  <si>
    <t>Percentage of total liabilities</t>
  </si>
  <si>
    <t>74.00%</t>
  </si>
  <si>
    <t>76.00%</t>
  </si>
  <si>
    <t>Note Payable to Chairman of Board [Member] | Executive Chairman [Member] | Demand note [Member]</t>
  </si>
  <si>
    <t>Loan Payable [Member] | Former Board of Directors [Member]</t>
  </si>
  <si>
    <t>Major Customers (Details) - item</t>
  </si>
  <si>
    <t>Accounts Receivable [Member]</t>
  </si>
  <si>
    <t>Concentration Risk [Line Items]</t>
  </si>
  <si>
    <t>Concentration risk percentage</t>
  </si>
  <si>
    <t>64.00%</t>
  </si>
  <si>
    <t>95.00%</t>
  </si>
  <si>
    <t>Number of customers representing concentration risk percentage</t>
  </si>
  <si>
    <t>Accounts Receivable [Member] | Customer One [Member]</t>
  </si>
  <si>
    <t>37.00%</t>
  </si>
  <si>
    <t>Accounts Receivable [Member] | Customer Two [Member]</t>
  </si>
  <si>
    <t>30.00%</t>
  </si>
  <si>
    <t>Sales [Member]</t>
  </si>
  <si>
    <t>67.00%</t>
  </si>
  <si>
    <t>83.00%</t>
  </si>
  <si>
    <t>Sales [Member] | Customer One [Member]</t>
  </si>
  <si>
    <t>41.00%</t>
  </si>
  <si>
    <t>Sales [Member] | Customer Two [Member]</t>
  </si>
  <si>
    <t>Sales [Member] | Customer Three [Member]</t>
  </si>
  <si>
    <t>11.00%</t>
  </si>
  <si>
    <t>Sales [Member] | Customer Four[Member]</t>
  </si>
  <si>
    <t>Subsequent Events (Details) - USD ($)</t>
  </si>
  <si>
    <t>Apr. 01, 2020</t>
  </si>
  <si>
    <t>Mar. 12, 2020</t>
  </si>
  <si>
    <t>Subsequent Event [Line Items]</t>
  </si>
  <si>
    <t>Unsecured Loan [Member] | Former Board of Directors [Member]</t>
  </si>
  <si>
    <t>Principal amount</t>
  </si>
  <si>
    <t>Interest rate</t>
  </si>
  <si>
    <t>Subsequent Event [Member] | Revolving Credit Agreement with Christian Meissner [Member]</t>
  </si>
  <si>
    <t>Line of credit</t>
  </si>
  <si>
    <t>Mar. 12,
		2020</t>
  </si>
  <si>
    <t>Amount of drew down</t>
  </si>
  <si>
    <t>Amount of proceeds to satisfy obligations under Business Loan Agreement with Kabbage</t>
  </si>
  <si>
    <t>Subsequent Event [Member] | Former Board of Directors [Member]</t>
  </si>
  <si>
    <t>Options to purchase common stock</t>
  </si>
  <si>
    <t>Mar. 8,
		2025</t>
  </si>
  <si>
    <t>Subsequent Event [Member] | Director [Member]</t>
  </si>
  <si>
    <t>Subsequent Event [Member] | Employees [Member]</t>
  </si>
  <si>
    <t>Subsequent Event [Member] | Senior Secured Promissory Note [Member] | Due Mr. Vittoria to Mr. Meissner [Member]</t>
  </si>
  <si>
    <t>Subsequent Event [Member] | Unsecured Loan [Member] | Former Board of Director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1038421</v>
      </c>
    </row>
    <row r="18" spans="1:4">
      <c r="A18" s="4" t="s">
        <v>30</v>
      </c>
      <c r="C18" s="6" t="n">
        <v>69016468</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77516</v>
      </c>
      <c r="C3" s="5" t="n">
        <v>112769</v>
      </c>
    </row>
    <row r="4" spans="1:3">
      <c r="A4" s="4" t="s">
        <v>44</v>
      </c>
      <c r="B4" s="6" t="n">
        <v>12374</v>
      </c>
      <c r="C4" s="6" t="n">
        <v>293994</v>
      </c>
    </row>
    <row r="5" spans="1:3">
      <c r="A5" s="4" t="s">
        <v>45</v>
      </c>
      <c r="B5" s="6" t="n">
        <v>922952</v>
      </c>
      <c r="C5" s="6" t="n">
        <v>834708</v>
      </c>
    </row>
    <row r="6" spans="1:3">
      <c r="A6" s="4" t="s">
        <v>46</v>
      </c>
      <c r="B6" s="6" t="n">
        <v>26144</v>
      </c>
      <c r="C6" s="6" t="n">
        <v>66290</v>
      </c>
    </row>
    <row r="7" spans="1:3">
      <c r="A7" s="4" t="s">
        <v>47</v>
      </c>
      <c r="B7" s="6" t="n">
        <v>1038986</v>
      </c>
      <c r="C7" s="6" t="n">
        <v>1307761</v>
      </c>
    </row>
    <row r="8" spans="1:3">
      <c r="A8" s="4" t="s">
        <v>48</v>
      </c>
      <c r="B8" s="6" t="n">
        <v>50596</v>
      </c>
      <c r="C8" s="6" t="n">
        <v>78642</v>
      </c>
    </row>
    <row r="9" spans="1:3">
      <c r="A9" s="4" t="s">
        <v>49</v>
      </c>
      <c r="B9" s="6" t="n">
        <v>739273</v>
      </c>
      <c r="C9" s="4" t="s">
        <v>50</v>
      </c>
    </row>
    <row r="10" spans="1:3">
      <c r="A10" s="4" t="s">
        <v>51</v>
      </c>
      <c r="B10" s="6" t="n">
        <v>409892</v>
      </c>
      <c r="C10" s="6" t="n">
        <v>483974</v>
      </c>
    </row>
    <row r="11" spans="1:3">
      <c r="A11" s="4" t="s">
        <v>52</v>
      </c>
      <c r="B11" s="6" t="n">
        <v>2238747</v>
      </c>
      <c r="C11" s="6" t="n">
        <v>1870377</v>
      </c>
    </row>
    <row r="12" spans="1:3">
      <c r="A12" s="3" t="s">
        <v>53</v>
      </c>
    </row>
    <row r="13" spans="1:3">
      <c r="A13" s="4" t="s">
        <v>54</v>
      </c>
      <c r="B13" s="6" t="n">
        <v>414768</v>
      </c>
      <c r="C13" s="6" t="n">
        <v>416790</v>
      </c>
    </row>
    <row r="14" spans="1:3">
      <c r="A14" s="4" t="s">
        <v>55</v>
      </c>
      <c r="B14" s="6" t="n">
        <v>496760</v>
      </c>
      <c r="C14" s="6" t="n">
        <v>605357</v>
      </c>
    </row>
    <row r="15" spans="1:3">
      <c r="A15" s="4" t="s">
        <v>56</v>
      </c>
      <c r="B15" s="6" t="n">
        <v>158453</v>
      </c>
      <c r="C15" s="4" t="s">
        <v>50</v>
      </c>
    </row>
    <row r="16" spans="1:3">
      <c r="A16" s="4" t="s">
        <v>57</v>
      </c>
      <c r="B16" s="6" t="n">
        <v>39508</v>
      </c>
      <c r="C16" s="4" t="s">
        <v>50</v>
      </c>
    </row>
    <row r="17" spans="1:3">
      <c r="A17" s="4" t="s">
        <v>58</v>
      </c>
      <c r="B17" s="6" t="n">
        <v>1542423</v>
      </c>
      <c r="C17" s="6" t="n">
        <v>1564253</v>
      </c>
    </row>
    <row r="18" spans="1:3">
      <c r="A18" s="4" t="s">
        <v>59</v>
      </c>
      <c r="B18" s="6" t="n">
        <v>1208000</v>
      </c>
      <c r="C18" s="6" t="n">
        <v>325000</v>
      </c>
    </row>
    <row r="19" spans="1:3">
      <c r="A19" s="4" t="s">
        <v>60</v>
      </c>
      <c r="B19" s="6" t="n">
        <v>3859912</v>
      </c>
      <c r="C19" s="6" t="n">
        <v>2911400</v>
      </c>
    </row>
    <row r="20" spans="1:3">
      <c r="A20" s="4" t="s">
        <v>61</v>
      </c>
      <c r="B20" s="6" t="n">
        <v>656577</v>
      </c>
      <c r="C20" s="4" t="s">
        <v>50</v>
      </c>
    </row>
    <row r="21" spans="1:3">
      <c r="A21" s="4" t="s">
        <v>59</v>
      </c>
      <c r="B21" s="6" t="n">
        <v>8385132</v>
      </c>
      <c r="C21" s="6" t="n">
        <v>7989622</v>
      </c>
    </row>
    <row r="22" spans="1:3">
      <c r="A22" s="4" t="s">
        <v>62</v>
      </c>
      <c r="B22" s="6" t="n">
        <v>12901621</v>
      </c>
      <c r="C22" s="6" t="n">
        <v>10901022</v>
      </c>
    </row>
    <row r="23" spans="1:3">
      <c r="A23" s="4" t="s">
        <v>63</v>
      </c>
      <c r="B23" s="4" t="s">
        <v>50</v>
      </c>
      <c r="C23" s="4" t="s">
        <v>50</v>
      </c>
    </row>
    <row r="24" spans="1:3">
      <c r="A24" s="3" t="s">
        <v>64</v>
      </c>
    </row>
    <row r="25" spans="1:3">
      <c r="A25" s="4" t="s">
        <v>65</v>
      </c>
      <c r="B25" s="4" t="s">
        <v>50</v>
      </c>
      <c r="C25" s="4" t="s">
        <v>50</v>
      </c>
    </row>
    <row r="26" spans="1:3">
      <c r="A26" s="4" t="s">
        <v>66</v>
      </c>
      <c r="B26" s="6" t="n">
        <v>69016</v>
      </c>
      <c r="C26" s="6" t="n">
        <v>69016</v>
      </c>
    </row>
    <row r="27" spans="1:3">
      <c r="A27" s="4" t="s">
        <v>67</v>
      </c>
      <c r="B27" s="6" t="n">
        <v>53732412</v>
      </c>
      <c r="C27" s="6" t="n">
        <v>53678000</v>
      </c>
    </row>
    <row r="28" spans="1:3">
      <c r="A28" s="4" t="s">
        <v>68</v>
      </c>
      <c r="B28" s="6" t="n">
        <v>-64464302</v>
      </c>
      <c r="C28" s="6" t="n">
        <v>-62777661</v>
      </c>
    </row>
    <row r="29" spans="1:3">
      <c r="A29" s="4" t="s">
        <v>69</v>
      </c>
      <c r="B29" s="6" t="n">
        <v>-10662874</v>
      </c>
      <c r="C29" s="6" t="n">
        <v>-9030645</v>
      </c>
    </row>
    <row r="30" spans="1:3">
      <c r="A30" s="4" t="s">
        <v>70</v>
      </c>
      <c r="B30" s="5" t="n">
        <v>2238747</v>
      </c>
      <c r="C30" s="5" t="n">
        <v>1870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113</v>
      </c>
      <c r="B10" s="4" t="s">
        <v>223</v>
      </c>
    </row>
    <row r="11" spans="1:2">
      <c r="A11" s="4" t="s">
        <v>165</v>
      </c>
      <c r="B11" s="4" t="s">
        <v>224</v>
      </c>
    </row>
    <row r="12" spans="1:2">
      <c r="A12" s="4" t="s">
        <v>168</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189</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5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60</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63</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v>
      </c>
      <c r="B1" s="2" t="s">
        <v>2</v>
      </c>
      <c r="C1" s="2" t="s">
        <v>41</v>
      </c>
    </row>
    <row r="2" spans="1:3">
      <c r="A2" s="3" t="s">
        <v>72</v>
      </c>
    </row>
    <row r="3" spans="1:3">
      <c r="A3" s="4" t="s">
        <v>73</v>
      </c>
      <c r="B3" s="5" t="n">
        <v>7000</v>
      </c>
      <c r="C3" s="5" t="n">
        <v>17000</v>
      </c>
    </row>
    <row r="4" spans="1:3">
      <c r="A4" s="4" t="s">
        <v>74</v>
      </c>
      <c r="B4" s="7" t="n">
        <v>0.001</v>
      </c>
      <c r="C4" s="7" t="n">
        <v>0.001</v>
      </c>
    </row>
    <row r="5" spans="1:3">
      <c r="A5" s="4" t="s">
        <v>75</v>
      </c>
      <c r="B5" s="6" t="n">
        <v>500000</v>
      </c>
      <c r="C5" s="6" t="n">
        <v>500000</v>
      </c>
    </row>
    <row r="6" spans="1:3">
      <c r="A6" s="4" t="s">
        <v>76</v>
      </c>
      <c r="B6" s="6" t="n">
        <v>0</v>
      </c>
      <c r="C6" s="6" t="n">
        <v>0</v>
      </c>
    </row>
    <row r="7" spans="1:3">
      <c r="A7" s="4" t="s">
        <v>77</v>
      </c>
      <c r="B7" s="6" t="n">
        <v>0</v>
      </c>
      <c r="C7" s="6" t="n">
        <v>0</v>
      </c>
    </row>
    <row r="8" spans="1:3">
      <c r="A8" s="4" t="s">
        <v>78</v>
      </c>
      <c r="B8" s="7" t="n">
        <v>0.001</v>
      </c>
      <c r="C8" s="7" t="n">
        <v>0.001</v>
      </c>
    </row>
    <row r="9" spans="1:3">
      <c r="A9" s="4" t="s">
        <v>79</v>
      </c>
      <c r="B9" s="6" t="n">
        <v>100000000</v>
      </c>
      <c r="C9" s="6" t="n">
        <v>100000000</v>
      </c>
    </row>
    <row r="10" spans="1:3">
      <c r="A10" s="4" t="s">
        <v>80</v>
      </c>
      <c r="B10" s="6" t="n">
        <v>69016468</v>
      </c>
      <c r="C10" s="6" t="n">
        <v>69016468</v>
      </c>
    </row>
    <row r="11" spans="1:3">
      <c r="A11" s="4" t="s">
        <v>81</v>
      </c>
      <c r="B11" s="6" t="n">
        <v>69016468</v>
      </c>
      <c r="C11" s="6" t="n">
        <v>69016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66</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1</v>
      </c>
      <c r="B1" s="2" t="s">
        <v>1</v>
      </c>
    </row>
    <row r="2" spans="1:2">
      <c r="B2" s="2" t="s">
        <v>2</v>
      </c>
    </row>
    <row r="3" spans="1:2">
      <c r="A3" s="3" t="s">
        <v>169</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75</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187</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9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199</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00</v>
      </c>
      <c r="B1" s="2" t="s">
        <v>1</v>
      </c>
    </row>
    <row r="2" spans="1:3">
      <c r="B2" s="2" t="s">
        <v>2</v>
      </c>
      <c r="C2" s="2" t="s">
        <v>41</v>
      </c>
    </row>
    <row r="3" spans="1:3">
      <c r="A3" s="4" t="s">
        <v>301</v>
      </c>
      <c r="B3" s="4" t="s">
        <v>50</v>
      </c>
      <c r="C3" s="4" t="s">
        <v>50</v>
      </c>
    </row>
    <row r="4" spans="1:3">
      <c r="A4" s="4" t="s">
        <v>302</v>
      </c>
      <c r="B4" s="4" t="s">
        <v>303</v>
      </c>
    </row>
    <row r="5" spans="1:3">
      <c r="A5" s="4" t="s">
        <v>304</v>
      </c>
      <c r="B5" s="5" t="n">
        <v>17165</v>
      </c>
      <c r="C5" s="6" t="n">
        <v>28613</v>
      </c>
    </row>
    <row r="6" spans="1:3">
      <c r="A6" s="4" t="s">
        <v>305</v>
      </c>
      <c r="B6" s="5" t="n">
        <v>7097</v>
      </c>
      <c r="C6" s="5" t="n">
        <v>5866</v>
      </c>
    </row>
    <row r="7" spans="1:3">
      <c r="A7" s="4" t="s">
        <v>306</v>
      </c>
      <c r="B7" s="6" t="n">
        <v>5000</v>
      </c>
      <c r="C7" s="6" t="n">
        <v>10980000</v>
      </c>
    </row>
    <row r="8" spans="1:3">
      <c r="A8" s="4" t="s">
        <v>307</v>
      </c>
      <c r="B8" s="5" t="n">
        <v>250000</v>
      </c>
    </row>
    <row r="9" spans="1:3">
      <c r="A9" s="4" t="s">
        <v>308</v>
      </c>
      <c r="B9" s="6" t="n">
        <v>11502500</v>
      </c>
      <c r="C9" s="6" t="n">
        <v>12518336</v>
      </c>
    </row>
    <row r="10" spans="1:3">
      <c r="A10" s="4" t="s">
        <v>309</v>
      </c>
    </row>
    <row r="11" spans="1:3">
      <c r="A11" s="4" t="s">
        <v>310</v>
      </c>
      <c r="B11" s="4" t="s">
        <v>311</v>
      </c>
    </row>
    <row r="12" spans="1:3">
      <c r="A12" s="4" t="s">
        <v>312</v>
      </c>
    </row>
    <row r="13" spans="1:3">
      <c r="A13" s="4" t="s">
        <v>313</v>
      </c>
      <c r="B13" s="4" t="s">
        <v>314</v>
      </c>
    </row>
    <row r="14" spans="1:3">
      <c r="A14" s="4" t="s">
        <v>315</v>
      </c>
    </row>
    <row r="15" spans="1:3">
      <c r="A15" s="4" t="s">
        <v>313</v>
      </c>
      <c r="B15" s="4" t="s">
        <v>316</v>
      </c>
    </row>
    <row r="16" spans="1:3">
      <c r="A16" s="4" t="s">
        <v>317</v>
      </c>
    </row>
    <row r="17" spans="1:3">
      <c r="A17" s="4" t="s">
        <v>313</v>
      </c>
      <c r="B17" s="4" t="s">
        <v>318</v>
      </c>
    </row>
    <row r="18" spans="1:3">
      <c r="A18" s="4" t="s">
        <v>319</v>
      </c>
    </row>
    <row r="19" spans="1:3">
      <c r="A19" s="4" t="s">
        <v>320</v>
      </c>
      <c r="B19" s="4" t="s">
        <v>321</v>
      </c>
    </row>
    <row r="20" spans="1:3">
      <c r="A20" s="4" t="s">
        <v>322</v>
      </c>
    </row>
    <row r="21" spans="1:3">
      <c r="A21" s="4" t="s">
        <v>320</v>
      </c>
      <c r="B21" s="4" t="s">
        <v>3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41</v>
      </c>
    </row>
    <row r="2" spans="1:3">
      <c r="A2" s="3" t="s">
        <v>155</v>
      </c>
    </row>
    <row r="3" spans="1:3">
      <c r="A3" s="4" t="s">
        <v>112</v>
      </c>
      <c r="B3" s="5" t="n">
        <v>19374</v>
      </c>
      <c r="C3" s="5" t="n">
        <v>310994</v>
      </c>
    </row>
    <row r="4" spans="1:3">
      <c r="A4" s="4" t="s">
        <v>325</v>
      </c>
      <c r="B4" s="6" t="n">
        <v>-2000</v>
      </c>
      <c r="C4" s="6" t="n">
        <v>-2000</v>
      </c>
    </row>
    <row r="5" spans="1:3">
      <c r="A5" s="4" t="s">
        <v>326</v>
      </c>
      <c r="B5" s="6" t="n">
        <v>-5000</v>
      </c>
      <c r="C5" s="6" t="n">
        <v>-15000</v>
      </c>
    </row>
    <row r="6" spans="1:3">
      <c r="A6" s="4" t="s">
        <v>327</v>
      </c>
      <c r="B6" s="5" t="n">
        <v>12374</v>
      </c>
      <c r="C6" s="5" t="n">
        <v>2939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v>
      </c>
      <c r="B1" s="2" t="s">
        <v>1</v>
      </c>
    </row>
    <row r="2" spans="1:3">
      <c r="B2" s="2" t="s">
        <v>2</v>
      </c>
      <c r="C2" s="2" t="s">
        <v>41</v>
      </c>
    </row>
    <row r="3" spans="1:3">
      <c r="A3" s="3" t="s">
        <v>83</v>
      </c>
    </row>
    <row r="4" spans="1:3">
      <c r="A4" s="4" t="s">
        <v>84</v>
      </c>
      <c r="B4" s="5" t="n">
        <v>1526429</v>
      </c>
      <c r="C4" s="5" t="n">
        <v>4203556</v>
      </c>
    </row>
    <row r="5" spans="1:3">
      <c r="A5" s="4" t="s">
        <v>85</v>
      </c>
      <c r="B5" s="6" t="n">
        <v>1307622</v>
      </c>
      <c r="C5" s="6" t="n">
        <v>2463208</v>
      </c>
    </row>
    <row r="6" spans="1:3">
      <c r="A6" s="4" t="s">
        <v>86</v>
      </c>
      <c r="B6" s="6" t="n">
        <v>218807</v>
      </c>
      <c r="C6" s="6" t="n">
        <v>1740348</v>
      </c>
    </row>
    <row r="7" spans="1:3">
      <c r="A7" s="3" t="s">
        <v>87</v>
      </c>
    </row>
    <row r="8" spans="1:3">
      <c r="A8" s="4" t="s">
        <v>88</v>
      </c>
      <c r="B8" s="6" t="n">
        <v>799914</v>
      </c>
      <c r="C8" s="6" t="n">
        <v>897507</v>
      </c>
    </row>
    <row r="9" spans="1:3">
      <c r="A9" s="4" t="s">
        <v>89</v>
      </c>
      <c r="B9" s="6" t="n">
        <v>632066</v>
      </c>
      <c r="C9" s="6" t="n">
        <v>626106</v>
      </c>
    </row>
    <row r="10" spans="1:3">
      <c r="A10" s="4" t="s">
        <v>90</v>
      </c>
      <c r="B10" s="6" t="n">
        <v>66234</v>
      </c>
      <c r="C10" s="6" t="n">
        <v>105665</v>
      </c>
    </row>
    <row r="11" spans="1:3">
      <c r="A11" s="4" t="s">
        <v>91</v>
      </c>
      <c r="B11" s="6" t="n">
        <v>1498214</v>
      </c>
      <c r="C11" s="6" t="n">
        <v>1629278</v>
      </c>
    </row>
    <row r="12" spans="1:3">
      <c r="A12" s="4" t="s">
        <v>92</v>
      </c>
      <c r="B12" s="6" t="n">
        <v>-1279407</v>
      </c>
      <c r="C12" s="6" t="n">
        <v>111070</v>
      </c>
    </row>
    <row r="13" spans="1:3">
      <c r="A13" s="3" t="s">
        <v>93</v>
      </c>
    </row>
    <row r="14" spans="1:3">
      <c r="A14" s="4" t="s">
        <v>94</v>
      </c>
      <c r="B14" s="6" t="n">
        <v>-407234</v>
      </c>
      <c r="C14" s="6" t="n">
        <v>-327452</v>
      </c>
    </row>
    <row r="15" spans="1:3">
      <c r="A15" s="4" t="s">
        <v>95</v>
      </c>
      <c r="B15" s="6" t="n">
        <v>-407234</v>
      </c>
      <c r="C15" s="6" t="n">
        <v>-327452</v>
      </c>
    </row>
    <row r="16" spans="1:3">
      <c r="A16" s="4" t="s">
        <v>96</v>
      </c>
      <c r="B16" s="6" t="n">
        <v>-1686641</v>
      </c>
      <c r="C16" s="6" t="n">
        <v>-216382</v>
      </c>
    </row>
    <row r="17" spans="1:3">
      <c r="A17" s="4" t="s">
        <v>97</v>
      </c>
      <c r="B17" s="4" t="s">
        <v>50</v>
      </c>
      <c r="C17" s="4" t="s">
        <v>50</v>
      </c>
    </row>
    <row r="18" spans="1:3">
      <c r="A18" s="4" t="s">
        <v>98</v>
      </c>
      <c r="B18" s="5" t="n">
        <v>-1686641</v>
      </c>
      <c r="C18" s="5" t="n">
        <v>-216382</v>
      </c>
    </row>
    <row r="19" spans="1:3">
      <c r="A19" s="4" t="s">
        <v>99</v>
      </c>
      <c r="B19" s="8" t="n">
        <v>-0.02</v>
      </c>
      <c r="C19" s="5" t="n">
        <v>0</v>
      </c>
    </row>
    <row r="20" spans="1:3">
      <c r="A20" s="4" t="s">
        <v>100</v>
      </c>
      <c r="B20" s="6" t="n">
        <v>69016468</v>
      </c>
      <c r="C20" s="6" t="n">
        <v>690164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41</v>
      </c>
    </row>
    <row r="3" spans="1:3">
      <c r="A3" s="3" t="s">
        <v>155</v>
      </c>
    </row>
    <row r="4" spans="1:3">
      <c r="A4" s="4" t="s">
        <v>329</v>
      </c>
      <c r="B4" s="5" t="n">
        <v>20000</v>
      </c>
      <c r="C4" s="5" t="n">
        <v>20000</v>
      </c>
    </row>
    <row r="5" spans="1:3">
      <c r="A5" s="4" t="s">
        <v>330</v>
      </c>
      <c r="B5" s="4" t="s">
        <v>50</v>
      </c>
      <c r="C5" s="4" t="s">
        <v>50</v>
      </c>
    </row>
    <row r="6" spans="1:3">
      <c r="A6" s="4" t="s">
        <v>331</v>
      </c>
      <c r="B6" s="4" t="s">
        <v>50</v>
      </c>
      <c r="C6" s="4" t="s">
        <v>50</v>
      </c>
    </row>
    <row r="7" spans="1:3">
      <c r="A7" s="4" t="s">
        <v>332</v>
      </c>
      <c r="B7" s="5" t="n">
        <v>20000</v>
      </c>
      <c r="C7" s="5" t="n">
        <v>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33</v>
      </c>
      <c r="B1" s="2" t="s">
        <v>1</v>
      </c>
    </row>
    <row r="2" spans="1:3">
      <c r="B2" s="2" t="s">
        <v>2</v>
      </c>
      <c r="C2" s="2" t="s">
        <v>41</v>
      </c>
    </row>
    <row r="3" spans="1:3">
      <c r="A3" s="3" t="s">
        <v>158</v>
      </c>
    </row>
    <row r="4" spans="1:3">
      <c r="A4" s="4" t="s">
        <v>98</v>
      </c>
      <c r="B4" s="5" t="n">
        <v>-1686641</v>
      </c>
      <c r="C4" s="5" t="n">
        <v>-216382</v>
      </c>
    </row>
    <row r="5" spans="1:3">
      <c r="A5" s="4" t="s">
        <v>334</v>
      </c>
      <c r="B5" s="6" t="n">
        <v>2820926</v>
      </c>
    </row>
    <row r="6" spans="1:3">
      <c r="A6" s="4" t="s">
        <v>68</v>
      </c>
      <c r="B6" s="5" t="n">
        <v>-64464302</v>
      </c>
      <c r="C6" s="5" t="n">
        <v>-6277766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35</v>
      </c>
      <c r="B1" s="2" t="s">
        <v>2</v>
      </c>
      <c r="C1" s="2" t="s">
        <v>41</v>
      </c>
    </row>
    <row r="2" spans="1:3">
      <c r="A2" s="3" t="s">
        <v>160</v>
      </c>
    </row>
    <row r="3" spans="1:3">
      <c r="A3" s="4" t="s">
        <v>336</v>
      </c>
      <c r="B3" s="5" t="n">
        <v>1116075</v>
      </c>
      <c r="C3" s="5" t="n">
        <v>1053147</v>
      </c>
    </row>
    <row r="4" spans="1:3">
      <c r="A4" s="4" t="s">
        <v>337</v>
      </c>
      <c r="B4" s="6" t="n">
        <v>313307</v>
      </c>
      <c r="C4" s="6" t="n">
        <v>257623</v>
      </c>
    </row>
    <row r="5" spans="1:3">
      <c r="A5" s="4" t="s">
        <v>338</v>
      </c>
      <c r="B5" s="6" t="n">
        <v>-506430</v>
      </c>
      <c r="C5" s="6" t="n">
        <v>-476062</v>
      </c>
    </row>
    <row r="6" spans="1:3">
      <c r="A6" s="4" t="s">
        <v>339</v>
      </c>
      <c r="B6" s="5" t="n">
        <v>922952</v>
      </c>
      <c r="C6" s="5" t="n">
        <v>8347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0</v>
      </c>
      <c r="B1" s="2" t="s">
        <v>2</v>
      </c>
      <c r="C1" s="2" t="s">
        <v>41</v>
      </c>
    </row>
    <row r="2" spans="1:3">
      <c r="A2" s="3" t="s">
        <v>163</v>
      </c>
    </row>
    <row r="3" spans="1:3">
      <c r="A3" s="4" t="s">
        <v>341</v>
      </c>
      <c r="B3" s="5" t="n">
        <v>26144</v>
      </c>
      <c r="C3" s="5" t="n">
        <v>27854</v>
      </c>
    </row>
    <row r="4" spans="1:3">
      <c r="A4" s="4" t="s">
        <v>342</v>
      </c>
      <c r="B4" s="4" t="s">
        <v>50</v>
      </c>
      <c r="C4" s="6" t="n">
        <v>38436</v>
      </c>
    </row>
    <row r="5" spans="1:3">
      <c r="A5" s="4" t="s">
        <v>46</v>
      </c>
      <c r="B5" s="5" t="n">
        <v>26144</v>
      </c>
      <c r="C5" s="5" t="n">
        <v>662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3</v>
      </c>
      <c r="B1" s="2" t="s">
        <v>1</v>
      </c>
    </row>
    <row r="2" spans="1:3">
      <c r="B2" s="2" t="s">
        <v>2</v>
      </c>
      <c r="C2" s="2" t="s">
        <v>41</v>
      </c>
    </row>
    <row r="3" spans="1:3">
      <c r="A3" s="3" t="s">
        <v>344</v>
      </c>
    </row>
    <row r="4" spans="1:3">
      <c r="A4" s="4" t="s">
        <v>345</v>
      </c>
      <c r="B4" s="5" t="n">
        <v>1542866</v>
      </c>
      <c r="C4" s="5" t="n">
        <v>1542866</v>
      </c>
    </row>
    <row r="5" spans="1:3">
      <c r="A5" s="4" t="s">
        <v>346</v>
      </c>
      <c r="B5" s="6" t="n">
        <v>-1492270</v>
      </c>
      <c r="C5" s="6" t="n">
        <v>-1464224</v>
      </c>
    </row>
    <row r="6" spans="1:3">
      <c r="A6" s="4" t="s">
        <v>48</v>
      </c>
      <c r="B6" s="6" t="n">
        <v>50596</v>
      </c>
      <c r="C6" s="6" t="n">
        <v>78642</v>
      </c>
    </row>
    <row r="7" spans="1:3">
      <c r="A7" s="4" t="s">
        <v>347</v>
      </c>
      <c r="B7" s="6" t="n">
        <v>28046</v>
      </c>
      <c r="C7" s="6" t="n">
        <v>24628</v>
      </c>
    </row>
    <row r="8" spans="1:3">
      <c r="A8" s="4" t="s">
        <v>348</v>
      </c>
      <c r="B8" s="4" t="s">
        <v>50</v>
      </c>
      <c r="C8" s="6" t="n">
        <v>1244</v>
      </c>
    </row>
    <row r="9" spans="1:3">
      <c r="A9" s="4" t="s">
        <v>349</v>
      </c>
    </row>
    <row r="10" spans="1:3">
      <c r="A10" s="3" t="s">
        <v>344</v>
      </c>
    </row>
    <row r="11" spans="1:3">
      <c r="A11" s="4" t="s">
        <v>347</v>
      </c>
      <c r="B11" s="6" t="n">
        <v>6285</v>
      </c>
      <c r="C11" s="6" t="n">
        <v>5841</v>
      </c>
    </row>
    <row r="12" spans="1:3">
      <c r="A12" s="4" t="s">
        <v>350</v>
      </c>
    </row>
    <row r="13" spans="1:3">
      <c r="A13" s="3" t="s">
        <v>344</v>
      </c>
    </row>
    <row r="14" spans="1:3">
      <c r="A14" s="4" t="s">
        <v>347</v>
      </c>
      <c r="B14" s="6" t="n">
        <v>21761</v>
      </c>
      <c r="C14" s="6" t="n">
        <v>18787</v>
      </c>
    </row>
    <row r="15" spans="1:3">
      <c r="A15" s="4" t="s">
        <v>351</v>
      </c>
    </row>
    <row r="16" spans="1:3">
      <c r="A16" s="3" t="s">
        <v>344</v>
      </c>
    </row>
    <row r="17" spans="1:3">
      <c r="A17" s="4" t="s">
        <v>345</v>
      </c>
      <c r="B17" s="6" t="n">
        <v>1030196</v>
      </c>
      <c r="C17" s="6" t="n">
        <v>1030196</v>
      </c>
    </row>
    <row r="18" spans="1:3">
      <c r="A18" s="4" t="s">
        <v>352</v>
      </c>
    </row>
    <row r="19" spans="1:3">
      <c r="A19" s="3" t="s">
        <v>344</v>
      </c>
    </row>
    <row r="20" spans="1:3">
      <c r="A20" s="4" t="s">
        <v>345</v>
      </c>
      <c r="B20" s="6" t="n">
        <v>56558</v>
      </c>
      <c r="C20" s="6" t="n">
        <v>56558</v>
      </c>
    </row>
    <row r="21" spans="1:3">
      <c r="A21" s="4" t="s">
        <v>353</v>
      </c>
    </row>
    <row r="22" spans="1:3">
      <c r="A22" s="3" t="s">
        <v>344</v>
      </c>
    </row>
    <row r="23" spans="1:3">
      <c r="A23" s="4" t="s">
        <v>345</v>
      </c>
      <c r="B23" s="6" t="n">
        <v>188012</v>
      </c>
      <c r="C23" s="6" t="n">
        <v>188012</v>
      </c>
    </row>
    <row r="24" spans="1:3">
      <c r="A24" s="4" t="s">
        <v>354</v>
      </c>
    </row>
    <row r="25" spans="1:3">
      <c r="A25" s="3" t="s">
        <v>344</v>
      </c>
    </row>
    <row r="26" spans="1:3">
      <c r="A26" s="4" t="s">
        <v>345</v>
      </c>
      <c r="B26" s="6" t="n">
        <v>88842</v>
      </c>
      <c r="C26" s="6" t="n">
        <v>88842</v>
      </c>
    </row>
    <row r="27" spans="1:3">
      <c r="A27" s="4" t="s">
        <v>355</v>
      </c>
    </row>
    <row r="28" spans="1:3">
      <c r="A28" s="3" t="s">
        <v>344</v>
      </c>
    </row>
    <row r="29" spans="1:3">
      <c r="A29" s="4" t="s">
        <v>345</v>
      </c>
      <c r="B29" s="5" t="n">
        <v>179258</v>
      </c>
      <c r="C29" s="5" t="n">
        <v>1792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6</v>
      </c>
      <c r="B1" s="2" t="s">
        <v>1</v>
      </c>
    </row>
    <row r="2" spans="1:3">
      <c r="B2" s="2" t="s">
        <v>2</v>
      </c>
      <c r="C2" s="2" t="s">
        <v>41</v>
      </c>
    </row>
    <row r="3" spans="1:3">
      <c r="A3" s="3" t="s">
        <v>169</v>
      </c>
    </row>
    <row r="4" spans="1:3">
      <c r="A4" s="4" t="s">
        <v>357</v>
      </c>
      <c r="B4" s="5" t="n">
        <v>477149</v>
      </c>
      <c r="C4" s="5" t="n">
        <v>533496</v>
      </c>
    </row>
    <row r="5" spans="1:3">
      <c r="A5" s="4" t="s">
        <v>358</v>
      </c>
      <c r="B5" s="6" t="n">
        <v>-102227</v>
      </c>
      <c r="C5" s="6" t="n">
        <v>-84429</v>
      </c>
    </row>
    <row r="6" spans="1:3">
      <c r="A6" s="4" t="s">
        <v>359</v>
      </c>
      <c r="B6" s="6" t="n">
        <v>374922</v>
      </c>
      <c r="C6" s="6" t="n">
        <v>449067</v>
      </c>
    </row>
    <row r="7" spans="1:3">
      <c r="A7" s="4" t="s">
        <v>360</v>
      </c>
      <c r="B7" s="6" t="n">
        <v>19693</v>
      </c>
      <c r="C7" s="6" t="n">
        <v>23319</v>
      </c>
    </row>
    <row r="8" spans="1:3">
      <c r="A8" s="4" t="s">
        <v>90</v>
      </c>
      <c r="B8" s="5" t="n">
        <v>66234</v>
      </c>
      <c r="C8" s="5" t="n">
        <v>1056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5"/>
    <col customWidth="1" max="5" min="5" width="16"/>
  </cols>
  <sheetData>
    <row r="1" spans="1:5">
      <c r="A1" s="1" t="s">
        <v>361</v>
      </c>
      <c r="B1" s="2" t="s">
        <v>362</v>
      </c>
      <c r="D1" s="2" t="s">
        <v>363</v>
      </c>
      <c r="E1" s="2" t="s">
        <v>1</v>
      </c>
    </row>
    <row r="2" spans="1:5">
      <c r="B2" s="2" t="s">
        <v>364</v>
      </c>
      <c r="C2" s="2" t="s">
        <v>365</v>
      </c>
      <c r="D2" s="2" t="s">
        <v>366</v>
      </c>
      <c r="E2" s="2" t="s">
        <v>2</v>
      </c>
    </row>
    <row r="3" spans="1:5">
      <c r="A3" s="3" t="s">
        <v>367</v>
      </c>
    </row>
    <row r="4" spans="1:5">
      <c r="A4" s="4" t="s">
        <v>368</v>
      </c>
      <c r="E4" s="5" t="n">
        <v>894440</v>
      </c>
    </row>
    <row r="5" spans="1:5">
      <c r="A5" s="4" t="s">
        <v>369</v>
      </c>
      <c r="B5" s="4" t="s">
        <v>311</v>
      </c>
    </row>
    <row r="6" spans="1:5">
      <c r="A6" s="4" t="s">
        <v>370</v>
      </c>
      <c r="B6" s="5" t="n">
        <v>14899</v>
      </c>
    </row>
    <row r="7" spans="1:5">
      <c r="A7" s="4" t="s">
        <v>371</v>
      </c>
      <c r="B7" s="4" t="s">
        <v>372</v>
      </c>
    </row>
    <row r="8" spans="1:5">
      <c r="A8" s="4" t="s">
        <v>373</v>
      </c>
      <c r="B8" s="4" t="s">
        <v>323</v>
      </c>
    </row>
    <row r="9" spans="1:5">
      <c r="A9" s="4" t="s">
        <v>374</v>
      </c>
      <c r="B9" s="5" t="n">
        <v>58000</v>
      </c>
    </row>
    <row r="10" spans="1:5">
      <c r="A10" s="4" t="s">
        <v>375</v>
      </c>
      <c r="B10" s="5" t="n">
        <v>16769</v>
      </c>
    </row>
    <row r="11" spans="1:5">
      <c r="A11" s="4" t="s">
        <v>376</v>
      </c>
      <c r="E11" s="4" t="s">
        <v>377</v>
      </c>
    </row>
    <row r="12" spans="1:5">
      <c r="A12" s="4" t="s">
        <v>378</v>
      </c>
    </row>
    <row r="13" spans="1:5">
      <c r="A13" s="3" t="s">
        <v>367</v>
      </c>
    </row>
    <row r="14" spans="1:5">
      <c r="A14" s="4" t="s">
        <v>379</v>
      </c>
      <c r="D14" s="5" t="n">
        <v>559</v>
      </c>
    </row>
    <row r="15" spans="1:5">
      <c r="A15" s="4" t="s">
        <v>373</v>
      </c>
      <c r="D15" s="4" t="s">
        <v>380</v>
      </c>
    </row>
    <row r="16" spans="1:5">
      <c r="A16" s="4" t="s">
        <v>381</v>
      </c>
    </row>
    <row r="17" spans="1:5">
      <c r="A17" s="3" t="s">
        <v>367</v>
      </c>
    </row>
    <row r="18" spans="1:5">
      <c r="A18" s="4" t="s">
        <v>382</v>
      </c>
      <c r="E18" s="5" t="n">
        <v>34970</v>
      </c>
    </row>
    <row r="19" spans="1:5">
      <c r="A19" s="4" t="s">
        <v>368</v>
      </c>
      <c r="C19" s="5" t="n">
        <v>853116</v>
      </c>
    </row>
    <row r="20" spans="1:5">
      <c r="A20" s="4" t="s">
        <v>371</v>
      </c>
      <c r="C20" s="4" t="s">
        <v>383</v>
      </c>
      <c r="E20" s="4" t="s">
        <v>383</v>
      </c>
    </row>
    <row r="21" spans="1:5">
      <c r="A21" s="4" t="s">
        <v>373</v>
      </c>
      <c r="E21" s="4" t="s">
        <v>3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41</v>
      </c>
    </row>
    <row r="2" spans="1:3">
      <c r="A2" s="3" t="s">
        <v>386</v>
      </c>
    </row>
    <row r="3" spans="1:3">
      <c r="A3" s="4" t="s">
        <v>387</v>
      </c>
      <c r="B3" s="5" t="n">
        <v>739273</v>
      </c>
      <c r="C3" s="4" t="s">
        <v>50</v>
      </c>
    </row>
    <row r="4" spans="1:3">
      <c r="A4" s="4" t="s">
        <v>388</v>
      </c>
      <c r="B4" s="6" t="n">
        <v>158453</v>
      </c>
      <c r="C4" s="4" t="s">
        <v>50</v>
      </c>
    </row>
    <row r="5" spans="1:3">
      <c r="A5" s="4" t="s">
        <v>389</v>
      </c>
      <c r="B5" s="6" t="n">
        <v>656577</v>
      </c>
      <c r="C5" s="4" t="s">
        <v>50</v>
      </c>
    </row>
    <row r="6" spans="1:3">
      <c r="A6" s="4" t="s">
        <v>390</v>
      </c>
      <c r="B6" s="5" t="n">
        <v>8150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5"/>
  </cols>
  <sheetData>
    <row r="1" spans="1:2">
      <c r="A1" s="1" t="s">
        <v>391</v>
      </c>
      <c r="B1" s="2" t="s">
        <v>2</v>
      </c>
    </row>
    <row r="2" spans="1:2">
      <c r="A2" s="3" t="s">
        <v>392</v>
      </c>
    </row>
    <row r="3" spans="1:2">
      <c r="A3" s="4" t="s">
        <v>393</v>
      </c>
      <c r="B3" s="4" t="s">
        <v>394</v>
      </c>
    </row>
    <row r="4" spans="1:2">
      <c r="A4" s="4" t="s">
        <v>395</v>
      </c>
      <c r="B4" s="4" t="s">
        <v>3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396</v>
      </c>
      <c r="B1" s="2" t="s">
        <v>1</v>
      </c>
    </row>
    <row r="2" spans="1:3">
      <c r="B2" s="2" t="s">
        <v>397</v>
      </c>
    </row>
    <row r="3" spans="1:3">
      <c r="A3" s="3" t="s">
        <v>398</v>
      </c>
    </row>
    <row r="4" spans="1:3">
      <c r="A4" s="4" t="s">
        <v>399</v>
      </c>
      <c r="B4" s="5" t="n">
        <v>191797</v>
      </c>
    </row>
    <row r="5" spans="1:3">
      <c r="A5" s="4" t="s">
        <v>400</v>
      </c>
      <c r="B5" s="6" t="n">
        <v>114075</v>
      </c>
      <c r="C5" s="4" t="s">
        <v>401</v>
      </c>
    </row>
    <row r="6" spans="1:3">
      <c r="A6" s="4" t="s">
        <v>402</v>
      </c>
      <c r="B6" s="5" t="n">
        <v>305872</v>
      </c>
    </row>
    <row r="7" spans="1:3"/>
    <row r="8" spans="1:3">
      <c r="A8" s="4" t="s">
        <v>401</v>
      </c>
      <c r="B8" s="4" t="s">
        <v>403</v>
      </c>
    </row>
  </sheetData>
  <mergeCells count="5">
    <mergeCell ref="A1:A2"/>
    <mergeCell ref="B1:C1"/>
    <mergeCell ref="B2:C2"/>
    <mergeCell ref="A7:C7"/>
    <mergeCell ref="B8:C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41</v>
      </c>
    </row>
    <row r="3" spans="1:3">
      <c r="A3" s="3" t="s">
        <v>102</v>
      </c>
    </row>
    <row r="4" spans="1:3">
      <c r="A4" s="4" t="s">
        <v>98</v>
      </c>
      <c r="B4" s="5" t="n">
        <v>-1686641</v>
      </c>
      <c r="C4" s="5" t="n">
        <v>-216382</v>
      </c>
    </row>
    <row r="5" spans="1:3">
      <c r="A5" s="3" t="s">
        <v>103</v>
      </c>
    </row>
    <row r="6" spans="1:3">
      <c r="A6" s="4" t="s">
        <v>104</v>
      </c>
      <c r="B6" s="6" t="n">
        <v>47739</v>
      </c>
      <c r="C6" s="6" t="n">
        <v>47947</v>
      </c>
    </row>
    <row r="7" spans="1:3">
      <c r="A7" s="4" t="s">
        <v>105</v>
      </c>
      <c r="B7" s="4" t="s">
        <v>50</v>
      </c>
      <c r="C7" s="6" t="n">
        <v>-1244</v>
      </c>
    </row>
    <row r="8" spans="1:3">
      <c r="A8" s="4" t="s">
        <v>106</v>
      </c>
      <c r="B8" s="6" t="n">
        <v>30368</v>
      </c>
      <c r="C8" s="6" t="n">
        <v>13611</v>
      </c>
    </row>
    <row r="9" spans="1:3">
      <c r="A9" s="4" t="s">
        <v>107</v>
      </c>
      <c r="B9" s="6" t="n">
        <v>10000</v>
      </c>
      <c r="C9" s="4" t="s">
        <v>50</v>
      </c>
    </row>
    <row r="10" spans="1:3">
      <c r="A10" s="4" t="s">
        <v>108</v>
      </c>
      <c r="B10" s="6" t="n">
        <v>54412</v>
      </c>
      <c r="C10" s="6" t="n">
        <v>52590</v>
      </c>
    </row>
    <row r="11" spans="1:3">
      <c r="A11" s="4" t="s">
        <v>109</v>
      </c>
      <c r="B11" s="6" t="n">
        <v>66234</v>
      </c>
      <c r="C11" s="6" t="n">
        <v>105665</v>
      </c>
    </row>
    <row r="12" spans="1:3">
      <c r="A12" s="4" t="s">
        <v>110</v>
      </c>
      <c r="B12" s="6" t="n">
        <v>147736</v>
      </c>
      <c r="C12" s="4" t="s">
        <v>50</v>
      </c>
    </row>
    <row r="13" spans="1:3">
      <c r="A13" s="3" t="s">
        <v>111</v>
      </c>
    </row>
    <row r="14" spans="1:3">
      <c r="A14" s="4" t="s">
        <v>112</v>
      </c>
      <c r="B14" s="6" t="n">
        <v>271620</v>
      </c>
      <c r="C14" s="6" t="n">
        <v>-23098</v>
      </c>
    </row>
    <row r="15" spans="1:3">
      <c r="A15" s="4" t="s">
        <v>113</v>
      </c>
      <c r="B15" s="6" t="n">
        <v>-118611</v>
      </c>
      <c r="C15" s="6" t="n">
        <v>-447555</v>
      </c>
    </row>
    <row r="16" spans="1:3">
      <c r="A16" s="4" t="s">
        <v>46</v>
      </c>
      <c r="B16" s="6" t="n">
        <v>40146</v>
      </c>
      <c r="C16" s="6" t="n">
        <v>3065</v>
      </c>
    </row>
    <row r="17" spans="1:3">
      <c r="A17" s="4" t="s">
        <v>114</v>
      </c>
      <c r="B17" s="4" t="s">
        <v>50</v>
      </c>
      <c r="C17" s="6" t="n">
        <v>850</v>
      </c>
    </row>
    <row r="18" spans="1:3">
      <c r="A18" s="4" t="s">
        <v>115</v>
      </c>
      <c r="B18" s="4" t="s">
        <v>50</v>
      </c>
      <c r="C18" s="6" t="n">
        <v>-99128</v>
      </c>
    </row>
    <row r="19" spans="1:3">
      <c r="A19" s="4" t="s">
        <v>54</v>
      </c>
      <c r="B19" s="6" t="n">
        <v>-2022</v>
      </c>
      <c r="C19" s="6" t="n">
        <v>230094</v>
      </c>
    </row>
    <row r="20" spans="1:3">
      <c r="A20" s="4" t="s">
        <v>55</v>
      </c>
      <c r="B20" s="6" t="n">
        <v>361599</v>
      </c>
      <c r="C20" s="6" t="n">
        <v>208113</v>
      </c>
    </row>
    <row r="21" spans="1:3">
      <c r="A21" s="4" t="s">
        <v>58</v>
      </c>
      <c r="B21" s="6" t="n">
        <v>-21830</v>
      </c>
      <c r="C21" s="6" t="n">
        <v>-61750</v>
      </c>
    </row>
    <row r="22" spans="1:3">
      <c r="A22" s="4" t="s">
        <v>56</v>
      </c>
      <c r="B22" s="6" t="n">
        <v>-146666</v>
      </c>
      <c r="C22" s="4" t="s">
        <v>50</v>
      </c>
    </row>
    <row r="23" spans="1:3">
      <c r="A23" s="4" t="s">
        <v>116</v>
      </c>
      <c r="B23" s="6" t="n">
        <v>-945916</v>
      </c>
      <c r="C23" s="6" t="n">
        <v>-187222</v>
      </c>
    </row>
    <row r="24" spans="1:3">
      <c r="A24" s="3" t="s">
        <v>117</v>
      </c>
    </row>
    <row r="25" spans="1:3">
      <c r="A25" s="4" t="s">
        <v>118</v>
      </c>
      <c r="B25" s="4" t="s">
        <v>50</v>
      </c>
      <c r="C25" s="6" t="n">
        <v>-26009</v>
      </c>
    </row>
    <row r="26" spans="1:3">
      <c r="A26" s="4" t="s">
        <v>119</v>
      </c>
      <c r="B26" s="4" t="s">
        <v>50</v>
      </c>
      <c r="C26" s="6" t="n">
        <v>5000</v>
      </c>
    </row>
    <row r="27" spans="1:3">
      <c r="A27" s="4" t="s">
        <v>120</v>
      </c>
      <c r="B27" s="6" t="n">
        <v>-11845</v>
      </c>
      <c r="C27" s="6" t="n">
        <v>-81268</v>
      </c>
    </row>
    <row r="28" spans="1:3">
      <c r="A28" s="4" t="s">
        <v>121</v>
      </c>
      <c r="B28" s="6" t="n">
        <v>-11845</v>
      </c>
      <c r="C28" s="6" t="n">
        <v>-102277</v>
      </c>
    </row>
    <row r="29" spans="1:3">
      <c r="A29" s="3" t="s">
        <v>122</v>
      </c>
    </row>
    <row r="30" spans="1:3">
      <c r="A30" s="4" t="s">
        <v>123</v>
      </c>
      <c r="B30" s="6" t="n">
        <v>43100</v>
      </c>
      <c r="C30" s="4" t="s">
        <v>50</v>
      </c>
    </row>
    <row r="31" spans="1:3">
      <c r="A31" s="4" t="s">
        <v>124</v>
      </c>
      <c r="B31" s="6" t="n">
        <v>-3592</v>
      </c>
      <c r="C31" s="4" t="s">
        <v>50</v>
      </c>
    </row>
    <row r="32" spans="1:3">
      <c r="A32" s="4" t="s">
        <v>125</v>
      </c>
      <c r="B32" s="6" t="n">
        <v>883000</v>
      </c>
      <c r="C32" s="6" t="n">
        <v>601273</v>
      </c>
    </row>
    <row r="33" spans="1:3">
      <c r="A33" s="4" t="s">
        <v>126</v>
      </c>
      <c r="B33" s="4" t="s">
        <v>50</v>
      </c>
      <c r="C33" s="6" t="n">
        <v>-250000</v>
      </c>
    </row>
    <row r="34" spans="1:3">
      <c r="A34" s="4" t="s">
        <v>127</v>
      </c>
      <c r="B34" s="4" t="s">
        <v>50</v>
      </c>
      <c r="C34" s="6" t="n">
        <v>-3443</v>
      </c>
    </row>
    <row r="35" spans="1:3">
      <c r="A35" s="4" t="s">
        <v>128</v>
      </c>
      <c r="B35" s="6" t="n">
        <v>922508</v>
      </c>
      <c r="C35" s="6" t="n">
        <v>347830</v>
      </c>
    </row>
    <row r="36" spans="1:3">
      <c r="A36" s="4" t="s">
        <v>129</v>
      </c>
      <c r="B36" s="6" t="n">
        <v>-35253</v>
      </c>
      <c r="C36" s="6" t="n">
        <v>58331</v>
      </c>
    </row>
    <row r="37" spans="1:3">
      <c r="A37" s="4" t="s">
        <v>130</v>
      </c>
      <c r="B37" s="6" t="n">
        <v>112769</v>
      </c>
      <c r="C37" s="6" t="n">
        <v>54438</v>
      </c>
    </row>
    <row r="38" spans="1:3">
      <c r="A38" s="4" t="s">
        <v>131</v>
      </c>
      <c r="B38" s="6" t="n">
        <v>77516</v>
      </c>
      <c r="C38" s="6" t="n">
        <v>112769</v>
      </c>
    </row>
    <row r="39" spans="1:3">
      <c r="A39" s="3" t="s">
        <v>132</v>
      </c>
    </row>
    <row r="40" spans="1:3">
      <c r="A40" s="4" t="s">
        <v>133</v>
      </c>
      <c r="B40" s="6" t="n">
        <v>647</v>
      </c>
      <c r="C40" s="6" t="n">
        <v>109167</v>
      </c>
    </row>
    <row r="41" spans="1:3">
      <c r="A41" s="4" t="s">
        <v>134</v>
      </c>
      <c r="B41" s="4" t="s">
        <v>50</v>
      </c>
      <c r="C41" s="4" t="s">
        <v>50</v>
      </c>
    </row>
    <row r="42" spans="1:3">
      <c r="A42" s="3" t="s">
        <v>135</v>
      </c>
    </row>
    <row r="43" spans="1:3">
      <c r="A43" s="4" t="s">
        <v>136</v>
      </c>
      <c r="B43" s="4" t="s">
        <v>50</v>
      </c>
      <c r="C43" s="6" t="n">
        <v>26250</v>
      </c>
    </row>
    <row r="44" spans="1:3">
      <c r="A44" s="4" t="s">
        <v>137</v>
      </c>
      <c r="B44" s="6" t="n">
        <v>395510</v>
      </c>
      <c r="C44" s="4" t="s">
        <v>50</v>
      </c>
    </row>
    <row r="45" spans="1:3">
      <c r="A45" s="4" t="s">
        <v>138</v>
      </c>
      <c r="B45" s="6" t="n">
        <v>890009</v>
      </c>
      <c r="C45" s="4" t="s">
        <v>50</v>
      </c>
    </row>
    <row r="46" spans="1:3">
      <c r="A46" s="4" t="s">
        <v>139</v>
      </c>
      <c r="B46" s="4" t="s">
        <v>50</v>
      </c>
      <c r="C46" s="5" t="n">
        <v>356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41</v>
      </c>
    </row>
    <row r="3" spans="1:3">
      <c r="A3" s="3" t="s">
        <v>392</v>
      </c>
    </row>
    <row r="4" spans="1:3">
      <c r="A4" s="4" t="s">
        <v>405</v>
      </c>
      <c r="B4" s="5" t="n">
        <v>146666</v>
      </c>
    </row>
    <row r="5" spans="1:3">
      <c r="A5" s="4" t="s">
        <v>138</v>
      </c>
      <c r="B5" s="5" t="n">
        <v>890009</v>
      </c>
      <c r="C5" s="4" t="s">
        <v>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406</v>
      </c>
      <c r="B1" s="2" t="s">
        <v>397</v>
      </c>
    </row>
    <row r="2" spans="1:2">
      <c r="A2" s="3" t="s">
        <v>407</v>
      </c>
    </row>
    <row r="3" spans="1:2">
      <c r="A3" s="4" t="s">
        <v>408</v>
      </c>
      <c r="B3" s="5" t="n">
        <v>188196</v>
      </c>
    </row>
    <row r="4" spans="1:2">
      <c r="A4" s="4" t="s">
        <v>409</v>
      </c>
      <c r="B4" s="6" t="n">
        <v>193627</v>
      </c>
    </row>
    <row r="5" spans="1:2">
      <c r="A5" s="4" t="s">
        <v>410</v>
      </c>
      <c r="B5" s="6" t="n">
        <v>197427</v>
      </c>
    </row>
    <row r="6" spans="1:2">
      <c r="A6" s="4" t="s">
        <v>411</v>
      </c>
      <c r="B6" s="6" t="n">
        <v>197807</v>
      </c>
    </row>
    <row r="7" spans="1:2">
      <c r="A7" s="4" t="s">
        <v>412</v>
      </c>
      <c r="B7" s="6" t="n">
        <v>117383</v>
      </c>
    </row>
    <row r="8" spans="1:2">
      <c r="A8" s="4" t="s">
        <v>145</v>
      </c>
      <c r="B8" s="6" t="n">
        <v>894440</v>
      </c>
    </row>
    <row r="9" spans="1:2">
      <c r="A9" s="4" t="s">
        <v>413</v>
      </c>
      <c r="B9" s="6" t="n">
        <v>-79410</v>
      </c>
    </row>
    <row r="10" spans="1:2">
      <c r="A10" s="4" t="s">
        <v>414</v>
      </c>
      <c r="B10" s="5" t="n">
        <v>8150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5</v>
      </c>
      <c r="B1" s="2" t="s">
        <v>2</v>
      </c>
      <c r="C1" s="2" t="s">
        <v>41</v>
      </c>
    </row>
    <row r="2" spans="1:3">
      <c r="A2" s="3" t="s">
        <v>175</v>
      </c>
    </row>
    <row r="3" spans="1:3">
      <c r="A3" s="4" t="s">
        <v>416</v>
      </c>
      <c r="B3" s="5" t="n">
        <v>47029</v>
      </c>
      <c r="C3" s="5" t="n">
        <v>52753</v>
      </c>
    </row>
    <row r="4" spans="1:3">
      <c r="A4" s="4" t="s">
        <v>417</v>
      </c>
      <c r="B4" s="6" t="n">
        <v>125996</v>
      </c>
      <c r="C4" s="6" t="n">
        <v>128114</v>
      </c>
    </row>
    <row r="5" spans="1:3">
      <c r="A5" s="4" t="s">
        <v>418</v>
      </c>
      <c r="B5" s="6" t="n">
        <v>20000</v>
      </c>
      <c r="C5" s="6" t="n">
        <v>20000</v>
      </c>
    </row>
    <row r="6" spans="1:3">
      <c r="A6" s="4" t="s">
        <v>419</v>
      </c>
      <c r="B6" s="6" t="n">
        <v>303735</v>
      </c>
      <c r="C6" s="6" t="n">
        <v>329801</v>
      </c>
    </row>
    <row r="7" spans="1:3">
      <c r="A7" s="4" t="s">
        <v>420</v>
      </c>
      <c r="B7" s="4" t="s">
        <v>50</v>
      </c>
      <c r="C7" s="6" t="n">
        <v>74689</v>
      </c>
    </row>
    <row r="8" spans="1:3">
      <c r="A8" s="4" t="s">
        <v>55</v>
      </c>
      <c r="B8" s="5" t="n">
        <v>496760</v>
      </c>
      <c r="C8" s="5" t="n">
        <v>6053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21</v>
      </c>
      <c r="B1" s="2" t="s">
        <v>422</v>
      </c>
      <c r="C1" s="2" t="s">
        <v>2</v>
      </c>
      <c r="D1" s="2" t="s">
        <v>41</v>
      </c>
    </row>
    <row r="2" spans="1:4">
      <c r="A2" s="4" t="s">
        <v>58</v>
      </c>
      <c r="C2" s="5" t="n">
        <v>1542423</v>
      </c>
      <c r="D2" s="5" t="n">
        <v>1564253</v>
      </c>
    </row>
    <row r="3" spans="1:4">
      <c r="A3" s="4" t="s">
        <v>423</v>
      </c>
    </row>
    <row r="4" spans="1:4">
      <c r="A4" s="4" t="s">
        <v>424</v>
      </c>
      <c r="B4" s="5" t="n">
        <v>356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425</v>
      </c>
      <c r="B1" s="2" t="s">
        <v>362</v>
      </c>
      <c r="C1" s="2" t="s">
        <v>1</v>
      </c>
    </row>
    <row r="2" spans="1:4">
      <c r="B2" s="2" t="s">
        <v>426</v>
      </c>
      <c r="C2" s="2" t="s">
        <v>2</v>
      </c>
      <c r="D2" s="2" t="s">
        <v>41</v>
      </c>
    </row>
    <row r="3" spans="1:4">
      <c r="A3" s="4" t="s">
        <v>94</v>
      </c>
      <c r="C3" s="5" t="n">
        <v>407234</v>
      </c>
      <c r="D3" s="5" t="n">
        <v>327452</v>
      </c>
    </row>
    <row r="4" spans="1:4">
      <c r="A4" s="4" t="s">
        <v>427</v>
      </c>
    </row>
    <row r="5" spans="1:4">
      <c r="A5" s="4" t="s">
        <v>428</v>
      </c>
      <c r="B5" s="5" t="n">
        <v>43100</v>
      </c>
    </row>
    <row r="6" spans="1:4">
      <c r="A6" s="4" t="s">
        <v>429</v>
      </c>
      <c r="B6" s="4" t="s">
        <v>430</v>
      </c>
    </row>
    <row r="7" spans="1:4">
      <c r="A7" s="4" t="s">
        <v>431</v>
      </c>
      <c r="B7" s="5" t="n">
        <v>250</v>
      </c>
    </row>
    <row r="8" spans="1:4">
      <c r="A8" s="4" t="s">
        <v>432</v>
      </c>
      <c r="B8" s="6" t="n">
        <v>7112</v>
      </c>
    </row>
    <row r="9" spans="1:4">
      <c r="A9" s="4" t="s">
        <v>433</v>
      </c>
      <c r="B9" s="6" t="n">
        <v>39508</v>
      </c>
    </row>
    <row r="10" spans="1:4">
      <c r="A10" s="4" t="s">
        <v>94</v>
      </c>
      <c r="B10" s="5" t="n">
        <v>129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s>
  <sheetData>
    <row r="1" spans="1:12">
      <c r="A1" s="1" t="s">
        <v>434</v>
      </c>
      <c r="B1" s="2" t="s">
        <v>435</v>
      </c>
      <c r="C1" s="2" t="s">
        <v>436</v>
      </c>
      <c r="D1" s="2" t="s">
        <v>437</v>
      </c>
      <c r="E1" s="2" t="s">
        <v>438</v>
      </c>
      <c r="F1" s="2" t="s">
        <v>439</v>
      </c>
      <c r="G1" s="2" t="s">
        <v>440</v>
      </c>
      <c r="H1" s="2" t="s">
        <v>2</v>
      </c>
      <c r="I1" s="2" t="s">
        <v>41</v>
      </c>
      <c r="J1" s="2" t="s">
        <v>441</v>
      </c>
      <c r="K1" s="2" t="s">
        <v>442</v>
      </c>
      <c r="L1" s="2" t="s">
        <v>443</v>
      </c>
    </row>
    <row r="2" spans="1:12">
      <c r="A2" s="3" t="s">
        <v>444</v>
      </c>
    </row>
    <row r="3" spans="1:12">
      <c r="A3" s="4" t="s">
        <v>445</v>
      </c>
      <c r="H3" s="5" t="n">
        <v>883000</v>
      </c>
      <c r="I3" s="5" t="n">
        <v>601273</v>
      </c>
    </row>
    <row r="4" spans="1:12">
      <c r="A4" s="4" t="s">
        <v>446</v>
      </c>
      <c r="H4" s="5" t="n">
        <v>303735</v>
      </c>
      <c r="I4" s="6" t="n">
        <v>329801</v>
      </c>
    </row>
    <row r="5" spans="1:12">
      <c r="A5" s="4" t="s">
        <v>447</v>
      </c>
      <c r="H5" s="4" t="s">
        <v>13</v>
      </c>
    </row>
    <row r="6" spans="1:12">
      <c r="A6" s="4" t="s">
        <v>94</v>
      </c>
      <c r="H6" s="5" t="n">
        <v>367829</v>
      </c>
      <c r="I6" s="6" t="n">
        <v>324087</v>
      </c>
    </row>
    <row r="7" spans="1:12">
      <c r="A7" s="4" t="s">
        <v>448</v>
      </c>
      <c r="H7" s="6" t="n">
        <v>39405</v>
      </c>
      <c r="I7" s="6" t="n">
        <v>3365</v>
      </c>
    </row>
    <row r="8" spans="1:12">
      <c r="A8" s="4" t="s">
        <v>449</v>
      </c>
    </row>
    <row r="9" spans="1:12">
      <c r="A9" s="3" t="s">
        <v>444</v>
      </c>
    </row>
    <row r="10" spans="1:12">
      <c r="A10" s="4" t="s">
        <v>450</v>
      </c>
      <c r="J10" s="4" t="s">
        <v>451</v>
      </c>
      <c r="K10" s="4" t="s">
        <v>451</v>
      </c>
    </row>
    <row r="11" spans="1:12">
      <c r="A11" s="4" t="s">
        <v>452</v>
      </c>
    </row>
    <row r="12" spans="1:12">
      <c r="A12" s="3" t="s">
        <v>444</v>
      </c>
    </row>
    <row r="13" spans="1:12">
      <c r="A13" s="4" t="s">
        <v>445</v>
      </c>
      <c r="H13" s="5" t="n">
        <v>833000</v>
      </c>
      <c r="I13" s="5" t="n">
        <v>325000</v>
      </c>
    </row>
    <row r="14" spans="1:12">
      <c r="A14" s="4" t="s">
        <v>453</v>
      </c>
      <c r="H14" s="4" t="s">
        <v>454</v>
      </c>
    </row>
    <row r="15" spans="1:12">
      <c r="A15" s="4" t="s">
        <v>455</v>
      </c>
      <c r="H15" s="5" t="n">
        <v>9543132</v>
      </c>
    </row>
    <row r="16" spans="1:12">
      <c r="A16" s="4" t="s">
        <v>456</v>
      </c>
    </row>
    <row r="17" spans="1:12">
      <c r="A17" s="3" t="s">
        <v>444</v>
      </c>
    </row>
    <row r="18" spans="1:12">
      <c r="A18" s="4" t="s">
        <v>457</v>
      </c>
      <c r="F18" s="5" t="n">
        <v>8385132</v>
      </c>
    </row>
    <row r="19" spans="1:12">
      <c r="A19" s="4" t="s">
        <v>447</v>
      </c>
      <c r="F19" s="4" t="s">
        <v>13</v>
      </c>
    </row>
    <row r="20" spans="1:12">
      <c r="A20" s="4" t="s">
        <v>458</v>
      </c>
    </row>
    <row r="21" spans="1:12">
      <c r="A21" s="3" t="s">
        <v>444</v>
      </c>
    </row>
    <row r="22" spans="1:12">
      <c r="A22" s="4" t="s">
        <v>457</v>
      </c>
      <c r="C22" s="5" t="n">
        <v>25000</v>
      </c>
      <c r="E22" s="5" t="n">
        <v>25000</v>
      </c>
    </row>
    <row r="23" spans="1:12">
      <c r="A23" s="4" t="s">
        <v>450</v>
      </c>
      <c r="C23" s="4" t="s">
        <v>451</v>
      </c>
      <c r="E23" s="4" t="s">
        <v>451</v>
      </c>
    </row>
    <row r="24" spans="1:12">
      <c r="A24" s="4" t="s">
        <v>447</v>
      </c>
      <c r="C24" s="4" t="s">
        <v>459</v>
      </c>
      <c r="E24" s="4" t="s">
        <v>460</v>
      </c>
    </row>
    <row r="25" spans="1:12">
      <c r="A25" s="4" t="s">
        <v>461</v>
      </c>
    </row>
    <row r="26" spans="1:12">
      <c r="A26" s="3" t="s">
        <v>444</v>
      </c>
    </row>
    <row r="27" spans="1:12">
      <c r="A27" s="4" t="s">
        <v>447</v>
      </c>
      <c r="B27" s="4" t="s">
        <v>462</v>
      </c>
    </row>
    <row r="28" spans="1:12">
      <c r="A28" s="4" t="s">
        <v>463</v>
      </c>
    </row>
    <row r="29" spans="1:12">
      <c r="A29" s="3" t="s">
        <v>444</v>
      </c>
    </row>
    <row r="30" spans="1:12">
      <c r="A30" s="4" t="s">
        <v>457</v>
      </c>
      <c r="G30" s="5" t="n">
        <v>6100000</v>
      </c>
    </row>
    <row r="31" spans="1:12">
      <c r="A31" s="4" t="s">
        <v>453</v>
      </c>
      <c r="G31" s="4" t="s">
        <v>454</v>
      </c>
    </row>
    <row r="32" spans="1:12">
      <c r="A32" s="4" t="s">
        <v>450</v>
      </c>
      <c r="H32" s="4" t="s">
        <v>464</v>
      </c>
      <c r="I32" s="4" t="s">
        <v>465</v>
      </c>
      <c r="L32" s="4" t="s">
        <v>466</v>
      </c>
    </row>
    <row r="33" spans="1:12">
      <c r="A33" s="4" t="s">
        <v>447</v>
      </c>
      <c r="D33" s="4" t="s">
        <v>13</v>
      </c>
      <c r="G33" s="4" t="s">
        <v>467</v>
      </c>
    </row>
    <row r="34" spans="1:12">
      <c r="A34" s="4" t="s">
        <v>468</v>
      </c>
      <c r="G34" s="5" t="n">
        <v>7000000</v>
      </c>
    </row>
    <row r="35" spans="1:12">
      <c r="A35" s="4" t="s">
        <v>469</v>
      </c>
    </row>
    <row r="36" spans="1:12">
      <c r="A36" s="3" t="s">
        <v>444</v>
      </c>
    </row>
    <row r="37" spans="1:12">
      <c r="A37" s="4" t="s">
        <v>457</v>
      </c>
      <c r="F37" s="5" t="n">
        <v>7989622</v>
      </c>
    </row>
    <row r="38" spans="1:12">
      <c r="A38" s="4" t="s">
        <v>446</v>
      </c>
      <c r="F38" s="5" t="n">
        <v>395510</v>
      </c>
    </row>
    <row r="39" spans="1:12">
      <c r="A39" s="4" t="s">
        <v>450</v>
      </c>
      <c r="F39" s="4" t="s">
        <v>377</v>
      </c>
    </row>
    <row r="40" spans="1:12">
      <c r="A40" s="4" t="s">
        <v>447</v>
      </c>
      <c r="F40" s="4" t="s">
        <v>4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41</v>
      </c>
    </row>
    <row r="2" spans="1:3">
      <c r="A2" s="3" t="s">
        <v>187</v>
      </c>
    </row>
    <row r="3" spans="1:3">
      <c r="A3" s="4" t="s">
        <v>472</v>
      </c>
      <c r="B3" s="5" t="n">
        <v>9593132</v>
      </c>
      <c r="C3" s="5" t="n">
        <v>8314622</v>
      </c>
    </row>
    <row r="4" spans="1:3">
      <c r="A4" s="4" t="s">
        <v>57</v>
      </c>
      <c r="B4" s="6" t="n">
        <v>39508</v>
      </c>
      <c r="C4" s="4" t="s">
        <v>50</v>
      </c>
    </row>
    <row r="5" spans="1:3">
      <c r="A5" s="4" t="s">
        <v>473</v>
      </c>
      <c r="B5" s="6" t="n">
        <v>9632640</v>
      </c>
      <c r="C5" s="6" t="n">
        <v>8314622</v>
      </c>
    </row>
    <row r="6" spans="1:3">
      <c r="A6" s="4" t="s">
        <v>474</v>
      </c>
      <c r="B6" s="6" t="n">
        <v>-1247508</v>
      </c>
      <c r="C6" s="6" t="n">
        <v>-325000</v>
      </c>
    </row>
    <row r="7" spans="1:3">
      <c r="A7" s="4" t="s">
        <v>475</v>
      </c>
      <c r="B7" s="5" t="n">
        <v>8385132</v>
      </c>
      <c r="C7" s="5" t="n">
        <v>79896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41</v>
      </c>
    </row>
    <row r="3" spans="1:3">
      <c r="A3" s="3" t="s">
        <v>477</v>
      </c>
    </row>
    <row r="4" spans="1:3">
      <c r="A4" s="4" t="s">
        <v>478</v>
      </c>
      <c r="B4" s="4" t="s">
        <v>479</v>
      </c>
    </row>
    <row r="5" spans="1:3">
      <c r="A5" s="4" t="s">
        <v>338</v>
      </c>
      <c r="B5" s="5" t="n">
        <v>12533538</v>
      </c>
      <c r="C5" s="5" t="n">
        <v>12601550</v>
      </c>
    </row>
    <row r="6" spans="1:3">
      <c r="A6" s="4" t="s">
        <v>480</v>
      </c>
      <c r="B6" s="6" t="n">
        <v>-68012</v>
      </c>
      <c r="C6" s="6" t="n">
        <v>54454</v>
      </c>
    </row>
    <row r="7" spans="1:3">
      <c r="A7" s="4" t="s">
        <v>481</v>
      </c>
    </row>
    <row r="8" spans="1:3">
      <c r="A8" s="3" t="s">
        <v>477</v>
      </c>
    </row>
    <row r="9" spans="1:3">
      <c r="A9" s="4" t="s">
        <v>482</v>
      </c>
      <c r="B9" s="5" t="n">
        <v>48152000</v>
      </c>
      <c r="C9" s="5" t="n">
        <v>48495000</v>
      </c>
    </row>
    <row r="10" spans="1:3">
      <c r="A10" s="4" t="s">
        <v>483</v>
      </c>
    </row>
    <row r="11" spans="1:3">
      <c r="A11" s="3" t="s">
        <v>477</v>
      </c>
    </row>
    <row r="12" spans="1:3">
      <c r="A12" s="4" t="s">
        <v>484</v>
      </c>
      <c r="B12" s="4" t="s">
        <v>48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6</v>
      </c>
      <c r="B1" s="2" t="s">
        <v>2</v>
      </c>
      <c r="C1" s="2" t="s">
        <v>41</v>
      </c>
    </row>
    <row r="2" spans="1:3">
      <c r="A2" s="3" t="s">
        <v>487</v>
      </c>
    </row>
    <row r="3" spans="1:3">
      <c r="A3" s="4" t="s">
        <v>488</v>
      </c>
      <c r="B3" s="5" t="n">
        <v>12204312</v>
      </c>
      <c r="C3" s="5" t="n">
        <v>12291278</v>
      </c>
    </row>
    <row r="4" spans="1:3">
      <c r="A4" s="4" t="s">
        <v>489</v>
      </c>
      <c r="B4" s="6" t="n">
        <v>134908</v>
      </c>
      <c r="C4" s="6" t="n">
        <v>129745</v>
      </c>
    </row>
    <row r="5" spans="1:3">
      <c r="A5" s="4" t="s">
        <v>490</v>
      </c>
      <c r="B5" s="6" t="n">
        <v>193066</v>
      </c>
      <c r="C5" s="6" t="n">
        <v>179275</v>
      </c>
    </row>
    <row r="6" spans="1:3">
      <c r="A6" s="4" t="s">
        <v>491</v>
      </c>
      <c r="B6" s="6" t="n">
        <v>1252</v>
      </c>
      <c r="C6" s="6" t="n">
        <v>1252</v>
      </c>
    </row>
    <row r="7" spans="1:3">
      <c r="A7" s="4" t="s">
        <v>492</v>
      </c>
      <c r="B7" s="6" t="n">
        <v>12533538</v>
      </c>
      <c r="C7" s="6" t="n">
        <v>12601550</v>
      </c>
    </row>
    <row r="8" spans="1:3">
      <c r="A8" s="4" t="s">
        <v>338</v>
      </c>
      <c r="B8" s="6" t="n">
        <v>-12533538</v>
      </c>
      <c r="C8" s="6" t="n">
        <v>-12601550</v>
      </c>
    </row>
    <row r="9" spans="1:3">
      <c r="A9" s="4" t="s">
        <v>493</v>
      </c>
      <c r="B9" s="4" t="s">
        <v>50</v>
      </c>
      <c r="C9" s="4" t="s">
        <v>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4</v>
      </c>
      <c r="B1" s="2" t="s">
        <v>1</v>
      </c>
    </row>
    <row r="2" spans="1:3">
      <c r="B2" s="2" t="s">
        <v>2</v>
      </c>
      <c r="C2" s="2" t="s">
        <v>41</v>
      </c>
    </row>
    <row r="3" spans="1:3">
      <c r="A3" s="3" t="s">
        <v>190</v>
      </c>
    </row>
    <row r="4" spans="1:3">
      <c r="A4" s="4" t="s">
        <v>495</v>
      </c>
      <c r="B4" s="4" t="s">
        <v>496</v>
      </c>
      <c r="C4" s="4" t="s">
        <v>496</v>
      </c>
    </row>
    <row r="5" spans="1:3">
      <c r="A5" s="4" t="s">
        <v>497</v>
      </c>
      <c r="B5" s="4" t="s">
        <v>498</v>
      </c>
      <c r="C5" s="4" t="s">
        <v>498</v>
      </c>
    </row>
    <row r="6" spans="1:3">
      <c r="A6" s="4" t="s">
        <v>499</v>
      </c>
      <c r="B6" s="4" t="s">
        <v>500</v>
      </c>
      <c r="C6" s="4" t="s">
        <v>500</v>
      </c>
    </row>
    <row r="7" spans="1:3">
      <c r="A7" s="4" t="s">
        <v>501</v>
      </c>
      <c r="B7" s="4" t="s">
        <v>502</v>
      </c>
      <c r="C7" s="4" t="s">
        <v>50</v>
      </c>
    </row>
    <row r="8" spans="1:3">
      <c r="A8" s="4" t="s">
        <v>480</v>
      </c>
      <c r="B8" s="4" t="s">
        <v>503</v>
      </c>
      <c r="C8" s="4" t="s">
        <v>504</v>
      </c>
    </row>
    <row r="9" spans="1:3">
      <c r="A9" s="4" t="s">
        <v>505</v>
      </c>
      <c r="B9" s="4" t="s">
        <v>50</v>
      </c>
      <c r="C9"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25"/>
    <col customWidth="1" max="3" min="3" width="22"/>
    <col customWidth="1" max="4" min="4" width="36"/>
    <col customWidth="1" max="5" min="5" width="29"/>
    <col customWidth="1" max="6" min="6" width="13"/>
  </cols>
  <sheetData>
    <row r="1" spans="1:6">
      <c r="A1" s="1" t="s">
        <v>140</v>
      </c>
      <c r="B1" s="2" t="s">
        <v>141</v>
      </c>
      <c r="C1" s="2" t="s">
        <v>142</v>
      </c>
      <c r="D1" s="2" t="s">
        <v>143</v>
      </c>
      <c r="E1" s="2" t="s">
        <v>144</v>
      </c>
      <c r="F1" s="2" t="s">
        <v>145</v>
      </c>
    </row>
    <row r="2" spans="1:6">
      <c r="A2" s="4" t="s">
        <v>146</v>
      </c>
      <c r="B2" s="4" t="s">
        <v>50</v>
      </c>
      <c r="C2" s="5" t="n">
        <v>69016</v>
      </c>
      <c r="D2" s="5" t="n">
        <v>53599160</v>
      </c>
      <c r="E2" s="5" t="n">
        <v>-62561279</v>
      </c>
      <c r="F2" s="5" t="n">
        <v>-8893103</v>
      </c>
    </row>
    <row r="3" spans="1:6">
      <c r="A3" s="4" t="s">
        <v>147</v>
      </c>
      <c r="B3" s="4" t="s">
        <v>50</v>
      </c>
      <c r="C3" s="6" t="n">
        <v>69106468</v>
      </c>
    </row>
    <row r="4" spans="1:6">
      <c r="A4" s="4" t="s">
        <v>98</v>
      </c>
      <c r="B4" s="4" t="s">
        <v>50</v>
      </c>
      <c r="C4" s="4" t="s">
        <v>50</v>
      </c>
      <c r="D4" s="4" t="s">
        <v>50</v>
      </c>
      <c r="E4" s="6" t="n">
        <v>-216382</v>
      </c>
      <c r="F4" s="6" t="n">
        <v>-216382</v>
      </c>
    </row>
    <row r="5" spans="1:6">
      <c r="A5" s="4" t="s">
        <v>148</v>
      </c>
      <c r="B5" s="4" t="s">
        <v>50</v>
      </c>
      <c r="C5" s="4" t="s">
        <v>50</v>
      </c>
      <c r="D5" s="6" t="n">
        <v>26250</v>
      </c>
      <c r="E5" s="4" t="s">
        <v>50</v>
      </c>
      <c r="F5" s="6" t="n">
        <v>26250</v>
      </c>
    </row>
    <row r="6" spans="1:6">
      <c r="A6" s="4" t="s">
        <v>149</v>
      </c>
      <c r="B6" s="4" t="s">
        <v>50</v>
      </c>
      <c r="C6" s="4" t="s">
        <v>50</v>
      </c>
      <c r="D6" s="6" t="n">
        <v>52590</v>
      </c>
      <c r="E6" s="4" t="s">
        <v>50</v>
      </c>
      <c r="F6" s="6" t="n">
        <v>52590</v>
      </c>
    </row>
    <row r="7" spans="1:6">
      <c r="A7" s="4" t="s">
        <v>150</v>
      </c>
      <c r="B7" s="4" t="s">
        <v>50</v>
      </c>
      <c r="C7" s="5" t="n">
        <v>69016</v>
      </c>
      <c r="D7" s="6" t="n">
        <v>53678000</v>
      </c>
      <c r="E7" s="6" t="n">
        <v>-62777661</v>
      </c>
      <c r="F7" s="6" t="n">
        <v>-9030645</v>
      </c>
    </row>
    <row r="8" spans="1:6">
      <c r="A8" s="4" t="s">
        <v>151</v>
      </c>
      <c r="B8" s="4" t="s">
        <v>50</v>
      </c>
      <c r="C8" s="6" t="n">
        <v>69106468</v>
      </c>
    </row>
    <row r="9" spans="1:6">
      <c r="A9" s="4" t="s">
        <v>98</v>
      </c>
      <c r="B9" s="4" t="s">
        <v>50</v>
      </c>
      <c r="C9" s="4" t="s">
        <v>50</v>
      </c>
      <c r="D9" s="4" t="s">
        <v>50</v>
      </c>
      <c r="E9" s="6" t="n">
        <v>-1686641</v>
      </c>
      <c r="F9" s="6" t="n">
        <v>-1686641</v>
      </c>
    </row>
    <row r="10" spans="1:6">
      <c r="A10" s="4" t="s">
        <v>149</v>
      </c>
      <c r="B10" s="4" t="s">
        <v>50</v>
      </c>
      <c r="C10" s="4" t="s">
        <v>50</v>
      </c>
      <c r="D10" s="6" t="n">
        <v>54412</v>
      </c>
      <c r="E10" s="4" t="s">
        <v>50</v>
      </c>
      <c r="F10" s="6" t="n">
        <v>54412</v>
      </c>
    </row>
    <row r="11" spans="1:6">
      <c r="A11" s="4" t="s">
        <v>152</v>
      </c>
      <c r="B11" s="4" t="s">
        <v>50</v>
      </c>
      <c r="C11" s="5" t="n">
        <v>69016</v>
      </c>
      <c r="D11" s="5" t="n">
        <v>53732412</v>
      </c>
      <c r="E11" s="5" t="n">
        <v>-64464302</v>
      </c>
      <c r="F11" s="5" t="n">
        <v>-10662874</v>
      </c>
    </row>
    <row r="12" spans="1:6">
      <c r="A12" s="4" t="s">
        <v>153</v>
      </c>
      <c r="B12" s="4" t="s">
        <v>50</v>
      </c>
      <c r="C12" s="6" t="n">
        <v>690164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3"/>
    <col customWidth="1" max="6" min="6" width="14"/>
    <col customWidth="1" max="7" min="7" width="14"/>
    <col customWidth="1" max="8" min="8" width="14"/>
  </cols>
  <sheetData>
    <row r="1" spans="1:8">
      <c r="A1" s="1" t="s">
        <v>506</v>
      </c>
      <c r="B1" s="2" t="s">
        <v>507</v>
      </c>
      <c r="C1" s="2" t="s">
        <v>426</v>
      </c>
      <c r="D1" s="2" t="s">
        <v>364</v>
      </c>
      <c r="E1" s="2" t="s">
        <v>508</v>
      </c>
      <c r="F1" s="2" t="s">
        <v>2</v>
      </c>
      <c r="G1" s="2" t="s">
        <v>41</v>
      </c>
      <c r="H1" s="2" t="s">
        <v>365</v>
      </c>
    </row>
    <row r="2" spans="1:8">
      <c r="A2" s="3" t="s">
        <v>509</v>
      </c>
    </row>
    <row r="3" spans="1:8">
      <c r="A3" s="4" t="s">
        <v>510</v>
      </c>
      <c r="H3" s="4" t="s">
        <v>511</v>
      </c>
    </row>
    <row r="4" spans="1:8">
      <c r="A4" s="4" t="s">
        <v>512</v>
      </c>
      <c r="H4" s="5" t="n">
        <v>12026</v>
      </c>
    </row>
    <row r="5" spans="1:8">
      <c r="A5" s="4" t="s">
        <v>513</v>
      </c>
      <c r="H5" s="5" t="n">
        <v>13941</v>
      </c>
    </row>
    <row r="6" spans="1:8">
      <c r="A6" s="4" t="s">
        <v>306</v>
      </c>
      <c r="F6" s="6" t="n">
        <v>5000</v>
      </c>
      <c r="G6" s="6" t="n">
        <v>10980000</v>
      </c>
    </row>
    <row r="7" spans="1:8">
      <c r="A7" s="4" t="s">
        <v>369</v>
      </c>
      <c r="D7" s="4" t="s">
        <v>311</v>
      </c>
    </row>
    <row r="8" spans="1:8">
      <c r="A8" s="4" t="s">
        <v>370</v>
      </c>
      <c r="D8" s="5" t="n">
        <v>14899</v>
      </c>
    </row>
    <row r="9" spans="1:8">
      <c r="A9" s="4" t="s">
        <v>371</v>
      </c>
      <c r="D9" s="4" t="s">
        <v>372</v>
      </c>
    </row>
    <row r="10" spans="1:8">
      <c r="A10" s="4" t="s">
        <v>373</v>
      </c>
      <c r="D10" s="4" t="s">
        <v>323</v>
      </c>
    </row>
    <row r="11" spans="1:8">
      <c r="A11" s="4" t="s">
        <v>374</v>
      </c>
      <c r="D11" s="5" t="n">
        <v>58000</v>
      </c>
    </row>
    <row r="12" spans="1:8">
      <c r="A12" s="4" t="s">
        <v>375</v>
      </c>
      <c r="D12" s="5" t="n">
        <v>16769</v>
      </c>
    </row>
    <row r="13" spans="1:8">
      <c r="A13" s="4" t="s">
        <v>94</v>
      </c>
      <c r="F13" s="5" t="n">
        <v>407234</v>
      </c>
      <c r="G13" s="5" t="n">
        <v>327452</v>
      </c>
    </row>
    <row r="14" spans="1:8">
      <c r="A14" s="4" t="s">
        <v>427</v>
      </c>
    </row>
    <row r="15" spans="1:8">
      <c r="A15" s="3" t="s">
        <v>509</v>
      </c>
    </row>
    <row r="16" spans="1:8">
      <c r="A16" s="4" t="s">
        <v>428</v>
      </c>
      <c r="C16" s="5" t="n">
        <v>43100</v>
      </c>
    </row>
    <row r="17" spans="1:8">
      <c r="A17" s="4" t="s">
        <v>429</v>
      </c>
      <c r="C17" s="4" t="s">
        <v>430</v>
      </c>
    </row>
    <row r="18" spans="1:8">
      <c r="A18" s="4" t="s">
        <v>432</v>
      </c>
      <c r="C18" s="5" t="n">
        <v>7112</v>
      </c>
    </row>
    <row r="19" spans="1:8">
      <c r="A19" s="4" t="s">
        <v>433</v>
      </c>
      <c r="C19" s="6" t="n">
        <v>39508</v>
      </c>
    </row>
    <row r="20" spans="1:8">
      <c r="A20" s="4" t="s">
        <v>94</v>
      </c>
      <c r="C20" s="6" t="n">
        <v>1291</v>
      </c>
    </row>
    <row r="21" spans="1:8">
      <c r="A21" s="4" t="s">
        <v>431</v>
      </c>
      <c r="C21" s="5" t="n">
        <v>250</v>
      </c>
    </row>
    <row r="22" spans="1:8">
      <c r="A22" s="4" t="s">
        <v>514</v>
      </c>
    </row>
    <row r="23" spans="1:8">
      <c r="A23" s="3" t="s">
        <v>509</v>
      </c>
    </row>
    <row r="24" spans="1:8">
      <c r="A24" s="4" t="s">
        <v>515</v>
      </c>
      <c r="E24" s="5" t="n">
        <v>200000</v>
      </c>
    </row>
    <row r="25" spans="1:8">
      <c r="A25" s="4" t="s">
        <v>306</v>
      </c>
      <c r="E25" s="6" t="n">
        <v>6500000</v>
      </c>
    </row>
    <row r="26" spans="1:8">
      <c r="A26" s="4" t="s">
        <v>516</v>
      </c>
      <c r="E26" s="5" t="n">
        <v>50000</v>
      </c>
    </row>
    <row r="27" spans="1:8">
      <c r="A27" s="4" t="s">
        <v>517</v>
      </c>
    </row>
    <row r="28" spans="1:8">
      <c r="A28" s="3" t="s">
        <v>509</v>
      </c>
    </row>
    <row r="29" spans="1:8">
      <c r="A29" s="4" t="s">
        <v>518</v>
      </c>
      <c r="B29" s="5" t="n">
        <v>2000</v>
      </c>
    </row>
    <row r="30" spans="1:8">
      <c r="A30" s="4" t="s">
        <v>519</v>
      </c>
      <c r="B30" s="4" t="s">
        <v>5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 customWidth="1" max="5" min="5" width="15"/>
    <col customWidth="1" max="6" min="6" width="2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21</v>
      </c>
      <c r="B1" s="2" t="s">
        <v>522</v>
      </c>
      <c r="C1" s="2" t="s">
        <v>523</v>
      </c>
      <c r="D1" s="2" t="s">
        <v>524</v>
      </c>
      <c r="E1" s="2" t="s">
        <v>508</v>
      </c>
      <c r="F1" s="2" t="s">
        <v>2</v>
      </c>
      <c r="G1" s="2" t="s">
        <v>41</v>
      </c>
      <c r="H1" s="2" t="s">
        <v>525</v>
      </c>
      <c r="I1" s="2" t="s">
        <v>526</v>
      </c>
      <c r="J1" s="2" t="s">
        <v>443</v>
      </c>
      <c r="K1" s="2" t="s">
        <v>527</v>
      </c>
      <c r="L1" s="2" t="s">
        <v>528</v>
      </c>
      <c r="M1" s="2" t="s">
        <v>529</v>
      </c>
      <c r="N1" s="2" t="s">
        <v>530</v>
      </c>
    </row>
    <row r="2" spans="1:14">
      <c r="A2" s="3" t="s">
        <v>531</v>
      </c>
    </row>
    <row r="3" spans="1:14">
      <c r="A3" s="4" t="s">
        <v>532</v>
      </c>
      <c r="F3" s="4" t="s">
        <v>533</v>
      </c>
    </row>
    <row r="4" spans="1:14">
      <c r="A4" s="4" t="s">
        <v>534</v>
      </c>
      <c r="F4" s="6" t="n">
        <v>69016468</v>
      </c>
      <c r="G4" s="6" t="n">
        <v>69016468</v>
      </c>
    </row>
    <row r="5" spans="1:14">
      <c r="A5" s="4" t="s">
        <v>535</v>
      </c>
      <c r="F5" s="5" t="n">
        <v>69867</v>
      </c>
      <c r="G5" s="5" t="n">
        <v>128059</v>
      </c>
    </row>
    <row r="6" spans="1:14">
      <c r="A6" s="4" t="s">
        <v>536</v>
      </c>
      <c r="F6" s="4" t="s">
        <v>537</v>
      </c>
      <c r="G6" s="4" t="s">
        <v>537</v>
      </c>
    </row>
    <row r="7" spans="1:14">
      <c r="A7" s="4" t="s">
        <v>306</v>
      </c>
      <c r="F7" s="6" t="n">
        <v>5000</v>
      </c>
      <c r="G7" s="6" t="n">
        <v>10980000</v>
      </c>
    </row>
    <row r="8" spans="1:14">
      <c r="A8" s="4" t="s">
        <v>538</v>
      </c>
      <c r="F8" s="8" t="n">
        <v>0.03</v>
      </c>
      <c r="G8" s="8" t="n">
        <v>0.02</v>
      </c>
    </row>
    <row r="9" spans="1:14">
      <c r="A9" s="4" t="s">
        <v>539</v>
      </c>
      <c r="F9" s="4" t="s">
        <v>540</v>
      </c>
      <c r="G9" s="4" t="s">
        <v>323</v>
      </c>
    </row>
    <row r="10" spans="1:14">
      <c r="A10" s="4" t="s">
        <v>541</v>
      </c>
      <c r="F10" s="4" t="s">
        <v>50</v>
      </c>
      <c r="G10" s="4" t="s">
        <v>50</v>
      </c>
    </row>
    <row r="11" spans="1:14">
      <c r="A11" s="4" t="s">
        <v>542</v>
      </c>
      <c r="F11" s="6" t="n">
        <v>11152500</v>
      </c>
      <c r="G11" s="6" t="n">
        <v>11785000</v>
      </c>
      <c r="J11" s="6" t="n">
        <v>3180000</v>
      </c>
    </row>
    <row r="12" spans="1:14">
      <c r="A12" s="4" t="s">
        <v>543</v>
      </c>
      <c r="F12" s="4" t="s">
        <v>544</v>
      </c>
    </row>
    <row r="13" spans="1:14">
      <c r="A13" s="4" t="s">
        <v>545</v>
      </c>
      <c r="F13" s="6" t="n">
        <v>233333</v>
      </c>
      <c r="G13" s="6" t="n">
        <v>1408334</v>
      </c>
    </row>
    <row r="14" spans="1:14">
      <c r="A14" s="4" t="s">
        <v>546</v>
      </c>
      <c r="F14" s="5" t="n">
        <v>33329</v>
      </c>
      <c r="G14" s="5" t="n">
        <v>285</v>
      </c>
    </row>
    <row r="15" spans="1:14">
      <c r="A15" s="4" t="s">
        <v>547</v>
      </c>
    </row>
    <row r="16" spans="1:14">
      <c r="A16" s="3" t="s">
        <v>531</v>
      </c>
    </row>
    <row r="17" spans="1:14">
      <c r="A17" s="4" t="s">
        <v>548</v>
      </c>
      <c r="C17" s="4" t="s">
        <v>321</v>
      </c>
    </row>
    <row r="18" spans="1:14">
      <c r="A18" s="4" t="s">
        <v>549</v>
      </c>
      <c r="C18" s="4" t="s">
        <v>550</v>
      </c>
    </row>
    <row r="19" spans="1:14">
      <c r="A19" s="4" t="s">
        <v>306</v>
      </c>
      <c r="C19" s="6" t="n">
        <v>4475000</v>
      </c>
    </row>
    <row r="20" spans="1:14">
      <c r="A20" s="4" t="s">
        <v>551</v>
      </c>
      <c r="C20" s="4" t="s">
        <v>552</v>
      </c>
    </row>
    <row r="21" spans="1:14">
      <c r="A21" s="4" t="s">
        <v>539</v>
      </c>
      <c r="C21" s="4" t="s">
        <v>323</v>
      </c>
    </row>
    <row r="22" spans="1:14">
      <c r="A22" s="4" t="s">
        <v>541</v>
      </c>
      <c r="C22" s="4" t="s">
        <v>500</v>
      </c>
    </row>
    <row r="23" spans="1:14">
      <c r="A23" s="4" t="s">
        <v>553</v>
      </c>
      <c r="C23" s="4" t="s">
        <v>554</v>
      </c>
    </row>
    <row r="24" spans="1:14">
      <c r="A24" s="4" t="s">
        <v>555</v>
      </c>
      <c r="C24" s="5" t="n">
        <v>69989</v>
      </c>
    </row>
    <row r="25" spans="1:14">
      <c r="A25" s="4" t="s">
        <v>545</v>
      </c>
      <c r="C25" s="6" t="n">
        <v>1400000</v>
      </c>
    </row>
    <row r="26" spans="1:14">
      <c r="A26" s="4" t="s">
        <v>556</v>
      </c>
    </row>
    <row r="27" spans="1:14">
      <c r="A27" s="3" t="s">
        <v>531</v>
      </c>
    </row>
    <row r="28" spans="1:14">
      <c r="A28" s="4" t="s">
        <v>548</v>
      </c>
      <c r="E28" s="4" t="s">
        <v>321</v>
      </c>
    </row>
    <row r="29" spans="1:14">
      <c r="A29" s="4" t="s">
        <v>549</v>
      </c>
      <c r="E29" s="4" t="s">
        <v>557</v>
      </c>
    </row>
    <row r="30" spans="1:14">
      <c r="A30" s="4" t="s">
        <v>306</v>
      </c>
      <c r="E30" s="6" t="n">
        <v>6500000</v>
      </c>
    </row>
    <row r="31" spans="1:14">
      <c r="A31" s="4" t="s">
        <v>551</v>
      </c>
      <c r="E31" s="4" t="s">
        <v>552</v>
      </c>
    </row>
    <row r="32" spans="1:14">
      <c r="A32" s="4" t="s">
        <v>539</v>
      </c>
      <c r="E32" s="4" t="s">
        <v>323</v>
      </c>
    </row>
    <row r="33" spans="1:14">
      <c r="A33" s="4" t="s">
        <v>541</v>
      </c>
      <c r="E33" s="4" t="s">
        <v>500</v>
      </c>
    </row>
    <row r="34" spans="1:14">
      <c r="A34" s="4" t="s">
        <v>553</v>
      </c>
      <c r="E34" s="4" t="s">
        <v>554</v>
      </c>
    </row>
    <row r="35" spans="1:14">
      <c r="A35" s="4" t="s">
        <v>555</v>
      </c>
      <c r="E35" s="5" t="n">
        <v>101437</v>
      </c>
    </row>
    <row r="36" spans="1:14">
      <c r="A36" s="4" t="s">
        <v>558</v>
      </c>
      <c r="E36" s="7" t="n">
        <v>0.017</v>
      </c>
    </row>
    <row r="37" spans="1:14">
      <c r="A37" s="4" t="s">
        <v>559</v>
      </c>
    </row>
    <row r="38" spans="1:14">
      <c r="A38" s="3" t="s">
        <v>531</v>
      </c>
    </row>
    <row r="39" spans="1:14">
      <c r="A39" s="4" t="s">
        <v>548</v>
      </c>
      <c r="B39" s="4" t="s">
        <v>560</v>
      </c>
      <c r="D39" s="4" t="s">
        <v>560</v>
      </c>
    </row>
    <row r="40" spans="1:14">
      <c r="A40" s="4" t="s">
        <v>549</v>
      </c>
      <c r="B40" s="4" t="s">
        <v>561</v>
      </c>
      <c r="D40" s="4" t="s">
        <v>562</v>
      </c>
    </row>
    <row r="41" spans="1:14">
      <c r="A41" s="4" t="s">
        <v>306</v>
      </c>
      <c r="B41" s="6" t="n">
        <v>5000</v>
      </c>
      <c r="D41" s="6" t="n">
        <v>5000</v>
      </c>
    </row>
    <row r="42" spans="1:14">
      <c r="A42" s="4" t="s">
        <v>563</v>
      </c>
      <c r="B42" s="5" t="n">
        <v>223</v>
      </c>
    </row>
    <row r="43" spans="1:14">
      <c r="A43" s="4" t="s">
        <v>551</v>
      </c>
      <c r="B43" s="4" t="s">
        <v>564</v>
      </c>
      <c r="D43" s="4" t="s">
        <v>565</v>
      </c>
    </row>
    <row r="44" spans="1:14">
      <c r="A44" s="4" t="s">
        <v>539</v>
      </c>
      <c r="B44" s="4" t="s">
        <v>323</v>
      </c>
      <c r="D44" s="4" t="s">
        <v>323</v>
      </c>
    </row>
    <row r="45" spans="1:14">
      <c r="A45" s="4" t="s">
        <v>541</v>
      </c>
      <c r="B45" s="4" t="s">
        <v>500</v>
      </c>
      <c r="D45" s="4" t="s">
        <v>500</v>
      </c>
    </row>
    <row r="46" spans="1:14">
      <c r="A46" s="4" t="s">
        <v>553</v>
      </c>
      <c r="B46" s="4" t="s">
        <v>566</v>
      </c>
      <c r="D46" s="4" t="s">
        <v>567</v>
      </c>
    </row>
    <row r="47" spans="1:14">
      <c r="A47" s="4" t="s">
        <v>568</v>
      </c>
      <c r="B47" s="7" t="n">
        <v>0.045</v>
      </c>
      <c r="D47" s="7" t="n">
        <v>0.03</v>
      </c>
    </row>
    <row r="48" spans="1:14">
      <c r="A48" s="4" t="s">
        <v>555</v>
      </c>
      <c r="D48" s="5" t="n">
        <v>164</v>
      </c>
    </row>
    <row r="49" spans="1:14">
      <c r="A49" s="4" t="s">
        <v>558</v>
      </c>
      <c r="B49" s="7" t="n">
        <v>0.045</v>
      </c>
      <c r="D49" s="7" t="n">
        <v>0.03</v>
      </c>
    </row>
    <row r="50" spans="1:14">
      <c r="A50" s="4" t="s">
        <v>319</v>
      </c>
    </row>
    <row r="51" spans="1:14">
      <c r="A51" s="3" t="s">
        <v>531</v>
      </c>
    </row>
    <row r="52" spans="1:14">
      <c r="A52" s="4" t="s">
        <v>569</v>
      </c>
      <c r="F52" s="4" t="s">
        <v>570</v>
      </c>
    </row>
    <row r="53" spans="1:14">
      <c r="A53" s="4" t="s">
        <v>571</v>
      </c>
    </row>
    <row r="54" spans="1:14">
      <c r="A54" s="3" t="s">
        <v>531</v>
      </c>
    </row>
    <row r="55" spans="1:14">
      <c r="A55" s="4" t="s">
        <v>558</v>
      </c>
      <c r="C55" s="9" t="n">
        <v>0.0189</v>
      </c>
    </row>
    <row r="56" spans="1:14">
      <c r="A56" s="4" t="s">
        <v>322</v>
      </c>
    </row>
    <row r="57" spans="1:14">
      <c r="A57" s="3" t="s">
        <v>531</v>
      </c>
    </row>
    <row r="58" spans="1:14">
      <c r="A58" s="4" t="s">
        <v>569</v>
      </c>
      <c r="F58" s="4" t="s">
        <v>572</v>
      </c>
    </row>
    <row r="59" spans="1:14">
      <c r="A59" s="4" t="s">
        <v>573</v>
      </c>
    </row>
    <row r="60" spans="1:14">
      <c r="A60" s="3" t="s">
        <v>531</v>
      </c>
    </row>
    <row r="61" spans="1:14">
      <c r="A61" s="4" t="s">
        <v>558</v>
      </c>
      <c r="C61" s="7" t="n">
        <v>0.208</v>
      </c>
    </row>
    <row r="62" spans="1:14">
      <c r="A62" s="4" t="s">
        <v>574</v>
      </c>
    </row>
    <row r="63" spans="1:14">
      <c r="A63" s="3" t="s">
        <v>531</v>
      </c>
    </row>
    <row r="64" spans="1:14">
      <c r="A64" s="4" t="s">
        <v>575</v>
      </c>
      <c r="N64" s="6" t="n">
        <v>4000000</v>
      </c>
    </row>
    <row r="65" spans="1:14">
      <c r="A65" s="4" t="s">
        <v>576</v>
      </c>
    </row>
    <row r="66" spans="1:14">
      <c r="A66" s="3" t="s">
        <v>531</v>
      </c>
    </row>
    <row r="67" spans="1:14">
      <c r="A67" s="4" t="s">
        <v>575</v>
      </c>
      <c r="K67" s="6" t="n">
        <v>4000000</v>
      </c>
      <c r="L67" s="6" t="n">
        <v>2000000</v>
      </c>
      <c r="M67" s="6" t="n">
        <v>400000</v>
      </c>
    </row>
    <row r="68" spans="1:14">
      <c r="A68" s="4" t="s">
        <v>577</v>
      </c>
    </row>
    <row r="69" spans="1:14">
      <c r="A69" s="3" t="s">
        <v>531</v>
      </c>
    </row>
    <row r="70" spans="1:14">
      <c r="A70" s="4" t="s">
        <v>575</v>
      </c>
      <c r="I70" s="6" t="n">
        <v>20000000</v>
      </c>
    </row>
    <row r="71" spans="1:14">
      <c r="A71" s="4" t="s">
        <v>578</v>
      </c>
    </row>
    <row r="72" spans="1:14">
      <c r="A72" s="3" t="s">
        <v>531</v>
      </c>
    </row>
    <row r="73" spans="1:14">
      <c r="A73" s="4" t="s">
        <v>548</v>
      </c>
      <c r="C73" s="4" t="s">
        <v>321</v>
      </c>
    </row>
    <row r="74" spans="1:14">
      <c r="A74" s="4" t="s">
        <v>569</v>
      </c>
      <c r="C74" s="4" t="s">
        <v>579</v>
      </c>
    </row>
    <row r="75" spans="1:14">
      <c r="A75" s="4" t="s">
        <v>534</v>
      </c>
      <c r="H75" s="6" t="n">
        <v>35713727</v>
      </c>
    </row>
    <row r="76" spans="1:14">
      <c r="A76" s="4" t="s">
        <v>580</v>
      </c>
      <c r="H76" s="4" t="s">
        <v>581</v>
      </c>
    </row>
    <row r="77" spans="1:14">
      <c r="A77" s="4" t="s">
        <v>582</v>
      </c>
      <c r="C77" s="6" t="n">
        <v>20000000</v>
      </c>
    </row>
    <row r="78" spans="1:14">
      <c r="A78" s="4" t="s">
        <v>583</v>
      </c>
      <c r="C78" s="4" t="s">
        <v>544</v>
      </c>
    </row>
    <row r="79" spans="1:14">
      <c r="A79" s="4" t="s">
        <v>584</v>
      </c>
      <c r="C79" s="4" t="s">
        <v>533</v>
      </c>
    </row>
    <row r="80" spans="1:14">
      <c r="A80" s="4" t="s">
        <v>543</v>
      </c>
      <c r="C80" s="4" t="s">
        <v>3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5</v>
      </c>
      <c r="B1" s="2" t="s">
        <v>1</v>
      </c>
    </row>
    <row r="2" spans="1:3">
      <c r="B2" s="2" t="s">
        <v>2</v>
      </c>
      <c r="C2" s="2" t="s">
        <v>41</v>
      </c>
    </row>
    <row r="3" spans="1:3">
      <c r="A3" s="3" t="s">
        <v>586</v>
      </c>
    </row>
    <row r="4" spans="1:3">
      <c r="A4" s="4" t="s">
        <v>587</v>
      </c>
      <c r="B4" s="6" t="n">
        <v>11785000</v>
      </c>
      <c r="C4" s="6" t="n">
        <v>3180000</v>
      </c>
    </row>
    <row r="5" spans="1:3">
      <c r="A5" s="4" t="s">
        <v>588</v>
      </c>
      <c r="B5" s="6" t="n">
        <v>5000</v>
      </c>
      <c r="C5" s="6" t="n">
        <v>10980000</v>
      </c>
    </row>
    <row r="6" spans="1:3">
      <c r="A6" s="4" t="s">
        <v>589</v>
      </c>
      <c r="B6" s="4" t="s">
        <v>50</v>
      </c>
      <c r="C6" s="4" t="s">
        <v>50</v>
      </c>
    </row>
    <row r="7" spans="1:3">
      <c r="A7" s="4" t="s">
        <v>590</v>
      </c>
      <c r="B7" s="6" t="n">
        <v>-233333</v>
      </c>
      <c r="C7" s="6" t="n">
        <v>-1408334</v>
      </c>
    </row>
    <row r="8" spans="1:3">
      <c r="A8" s="4" t="s">
        <v>591</v>
      </c>
      <c r="B8" s="6" t="n">
        <v>-404167</v>
      </c>
      <c r="C8" s="6" t="n">
        <v>-966666</v>
      </c>
    </row>
    <row r="9" spans="1:3">
      <c r="A9" s="4" t="s">
        <v>592</v>
      </c>
      <c r="B9" s="6" t="n">
        <v>11152500</v>
      </c>
      <c r="C9" s="6" t="n">
        <v>11785000</v>
      </c>
    </row>
    <row r="10" spans="1:3">
      <c r="A10" s="4" t="s">
        <v>593</v>
      </c>
      <c r="B10" s="6" t="n">
        <v>4987505</v>
      </c>
      <c r="C10" s="6" t="n">
        <v>2190000</v>
      </c>
    </row>
    <row r="11" spans="1:3">
      <c r="A11" s="4" t="s">
        <v>594</v>
      </c>
      <c r="B11" s="6" t="n">
        <v>10602864</v>
      </c>
      <c r="C11" s="6" t="n">
        <v>2463336</v>
      </c>
    </row>
    <row r="12" spans="1:3">
      <c r="A12" s="3" t="s">
        <v>595</v>
      </c>
    </row>
    <row r="13" spans="1:3">
      <c r="A13" s="4" t="s">
        <v>587</v>
      </c>
      <c r="B13" s="8" t="n">
        <v>0.05</v>
      </c>
      <c r="C13" s="8" t="n">
        <v>0.2</v>
      </c>
    </row>
    <row r="14" spans="1:3">
      <c r="A14" s="4" t="s">
        <v>588</v>
      </c>
      <c r="B14" s="10" t="n">
        <v>0.03</v>
      </c>
      <c r="C14" s="10" t="n">
        <v>0.02</v>
      </c>
    </row>
    <row r="15" spans="1:3">
      <c r="A15" s="4" t="s">
        <v>589</v>
      </c>
      <c r="B15" s="4" t="s">
        <v>50</v>
      </c>
      <c r="C15" s="4" t="s">
        <v>50</v>
      </c>
    </row>
    <row r="16" spans="1:3">
      <c r="A16" s="4" t="s">
        <v>590</v>
      </c>
      <c r="B16" s="10" t="n">
        <v>0.02</v>
      </c>
      <c r="C16" s="10" t="n">
        <v>0.02</v>
      </c>
    </row>
    <row r="17" spans="1:3">
      <c r="A17" s="4" t="s">
        <v>591</v>
      </c>
      <c r="B17" s="10" t="n">
        <v>0.14</v>
      </c>
      <c r="C17" s="10" t="n">
        <v>0.1</v>
      </c>
    </row>
    <row r="18" spans="1:3">
      <c r="A18" s="4" t="s">
        <v>592</v>
      </c>
      <c r="B18" s="10" t="n">
        <v>0.05</v>
      </c>
      <c r="C18" s="10" t="n">
        <v>0.05</v>
      </c>
    </row>
    <row r="19" spans="1:3">
      <c r="A19" s="4" t="s">
        <v>593</v>
      </c>
      <c r="B19" s="8" t="n">
        <v>0.08</v>
      </c>
      <c r="C19" s="8" t="n">
        <v>0.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96</v>
      </c>
      <c r="B1" s="2" t="s">
        <v>1</v>
      </c>
    </row>
    <row r="2" spans="1:3">
      <c r="B2" s="2" t="s">
        <v>2</v>
      </c>
      <c r="C2" s="2" t="s">
        <v>41</v>
      </c>
    </row>
    <row r="3" spans="1:3">
      <c r="A3" s="3" t="s">
        <v>597</v>
      </c>
    </row>
    <row r="4" spans="1:3">
      <c r="A4" s="4" t="s">
        <v>598</v>
      </c>
      <c r="B4" s="6" t="n">
        <v>9595000</v>
      </c>
      <c r="C4" s="6" t="n">
        <v>270840</v>
      </c>
    </row>
    <row r="5" spans="1:3">
      <c r="A5" s="4" t="s">
        <v>588</v>
      </c>
      <c r="B5" s="6" t="n">
        <v>5000</v>
      </c>
      <c r="C5" s="6" t="n">
        <v>10980000</v>
      </c>
    </row>
    <row r="6" spans="1:3">
      <c r="A6" s="4" t="s">
        <v>599</v>
      </c>
      <c r="B6" s="6" t="n">
        <v>-3201672</v>
      </c>
      <c r="C6" s="6" t="n">
        <v>-247506</v>
      </c>
    </row>
    <row r="7" spans="1:3">
      <c r="A7" s="4" t="s">
        <v>590</v>
      </c>
      <c r="B7" s="6" t="n">
        <v>-233333</v>
      </c>
      <c r="C7" s="6" t="n">
        <v>-1408334</v>
      </c>
    </row>
    <row r="8" spans="1:3">
      <c r="A8" s="4" t="s">
        <v>600</v>
      </c>
      <c r="B8" s="4" t="s">
        <v>50</v>
      </c>
      <c r="C8" s="4" t="s">
        <v>50</v>
      </c>
    </row>
    <row r="9" spans="1:3">
      <c r="A9" s="4" t="s">
        <v>601</v>
      </c>
      <c r="B9" s="6" t="n">
        <v>6164995</v>
      </c>
      <c r="C9" s="6" t="n">
        <v>9595000</v>
      </c>
    </row>
    <row r="10" spans="1:3">
      <c r="A10" s="3" t="s">
        <v>602</v>
      </c>
    </row>
    <row r="11" spans="1:3">
      <c r="A11" s="4" t="s">
        <v>598</v>
      </c>
      <c r="B11" s="8" t="n">
        <v>0.02</v>
      </c>
      <c r="C11" s="8" t="n">
        <v>0.15</v>
      </c>
    </row>
    <row r="12" spans="1:3">
      <c r="A12" s="4" t="s">
        <v>588</v>
      </c>
      <c r="B12" s="10" t="n">
        <v>0.03</v>
      </c>
      <c r="C12" s="10" t="n">
        <v>0.02</v>
      </c>
    </row>
    <row r="13" spans="1:3">
      <c r="A13" s="4" t="s">
        <v>599</v>
      </c>
      <c r="B13" s="10" t="n">
        <v>0.02</v>
      </c>
      <c r="C13" s="10" t="n">
        <v>0.16</v>
      </c>
    </row>
    <row r="14" spans="1:3">
      <c r="A14" s="4" t="s">
        <v>590</v>
      </c>
      <c r="B14" s="10" t="n">
        <v>0.02</v>
      </c>
      <c r="C14" s="10" t="n">
        <v>0.1</v>
      </c>
    </row>
    <row r="15" spans="1:3">
      <c r="A15" s="4" t="s">
        <v>600</v>
      </c>
      <c r="B15" s="4" t="s">
        <v>50</v>
      </c>
      <c r="C15" s="4" t="s">
        <v>50</v>
      </c>
    </row>
    <row r="16" spans="1:3">
      <c r="A16" s="4" t="s">
        <v>601</v>
      </c>
      <c r="B16" s="8" t="n">
        <v>0.02</v>
      </c>
      <c r="C16" s="8" t="n">
        <v>0.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30"/>
  </cols>
  <sheetData>
    <row r="1" spans="1:2">
      <c r="A1" s="1" t="s">
        <v>603</v>
      </c>
      <c r="B1" s="2" t="s">
        <v>1</v>
      </c>
    </row>
    <row r="2" spans="1:2">
      <c r="B2" s="2" t="s">
        <v>604</v>
      </c>
    </row>
    <row r="3" spans="1:2">
      <c r="A3" s="3" t="s">
        <v>196</v>
      </c>
    </row>
    <row r="4" spans="1:2">
      <c r="A4" s="4" t="s">
        <v>605</v>
      </c>
      <c r="B4" s="7" t="n">
        <v>0.017</v>
      </c>
    </row>
    <row r="5" spans="1:2">
      <c r="A5" s="4" t="s">
        <v>606</v>
      </c>
      <c r="B5" s="9" t="n">
        <v>0.0446</v>
      </c>
    </row>
    <row r="6" spans="1:2">
      <c r="A6" s="4" t="s">
        <v>607</v>
      </c>
      <c r="B6" s="6" t="n">
        <v>11152500</v>
      </c>
    </row>
    <row r="7" spans="1:2">
      <c r="A7" s="4" t="s">
        <v>608</v>
      </c>
      <c r="B7" s="4" t="s">
        <v>540</v>
      </c>
    </row>
    <row r="8" spans="1:2">
      <c r="A8" s="4" t="s">
        <v>609</v>
      </c>
      <c r="B8" s="7" t="n">
        <v>0.05</v>
      </c>
    </row>
    <row r="9" spans="1:2">
      <c r="A9" s="4" t="s">
        <v>610</v>
      </c>
      <c r="B9" s="6" t="n">
        <v>4987505</v>
      </c>
    </row>
    <row r="10" spans="1:2">
      <c r="A10" s="4" t="s">
        <v>611</v>
      </c>
      <c r="B10" s="7" t="n">
        <v>0.0850000000000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25"/>
    <col customWidth="1" max="3" min="3" width="14"/>
  </cols>
  <sheetData>
    <row r="1" spans="1:3">
      <c r="A1" s="1" t="s">
        <v>612</v>
      </c>
      <c r="B1" s="2" t="s">
        <v>1</v>
      </c>
    </row>
    <row r="2" spans="1:3">
      <c r="B2" s="2" t="s">
        <v>2</v>
      </c>
      <c r="C2" s="2" t="s">
        <v>41</v>
      </c>
    </row>
    <row r="3" spans="1:3">
      <c r="A3" s="3" t="s">
        <v>196</v>
      </c>
    </row>
    <row r="4" spans="1:3">
      <c r="A4" s="4" t="s">
        <v>613</v>
      </c>
      <c r="B4" s="4" t="s">
        <v>614</v>
      </c>
      <c r="C4" s="4" t="s">
        <v>552</v>
      </c>
    </row>
    <row r="5" spans="1:3">
      <c r="A5" s="4" t="s">
        <v>615</v>
      </c>
      <c r="B5" s="4" t="s">
        <v>616</v>
      </c>
      <c r="C5" s="4" t="s">
        <v>564</v>
      </c>
    </row>
    <row r="6" spans="1:3">
      <c r="A6" s="4" t="s">
        <v>617</v>
      </c>
      <c r="B6" s="4" t="s">
        <v>540</v>
      </c>
      <c r="C6" s="4" t="s">
        <v>323</v>
      </c>
    </row>
    <row r="7" spans="1:3">
      <c r="A7" s="4" t="s">
        <v>618</v>
      </c>
      <c r="B7" s="4" t="s">
        <v>50</v>
      </c>
      <c r="C7" s="4" t="s">
        <v>50</v>
      </c>
    </row>
    <row r="8" spans="1:3">
      <c r="A8" s="4" t="s">
        <v>619</v>
      </c>
      <c r="B8" s="4" t="s">
        <v>620</v>
      </c>
      <c r="C8" s="4" t="s">
        <v>566</v>
      </c>
    </row>
    <row r="9" spans="1:3">
      <c r="A9" s="4" t="s">
        <v>621</v>
      </c>
      <c r="B9" s="4" t="s">
        <v>622</v>
      </c>
      <c r="C9" s="4" t="s">
        <v>55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623</v>
      </c>
      <c r="B1" s="2" t="s">
        <v>2</v>
      </c>
      <c r="C1" s="2" t="s">
        <v>41</v>
      </c>
    </row>
    <row r="2" spans="1:3">
      <c r="A2" s="3" t="s">
        <v>624</v>
      </c>
    </row>
    <row r="3" spans="1:3">
      <c r="A3" s="4" t="s">
        <v>625</v>
      </c>
      <c r="B3" s="6" t="n">
        <v>350000</v>
      </c>
      <c r="C3" s="6" t="n">
        <v>7733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41</v>
      </c>
    </row>
    <row r="3" spans="1:3">
      <c r="A3" s="3" t="s">
        <v>627</v>
      </c>
    </row>
    <row r="4" spans="1:3">
      <c r="A4" s="4" t="s">
        <v>628</v>
      </c>
      <c r="B4" s="6" t="n">
        <v>773336</v>
      </c>
      <c r="C4" s="6" t="n">
        <v>990162</v>
      </c>
    </row>
    <row r="5" spans="1:3">
      <c r="A5" s="4" t="s">
        <v>588</v>
      </c>
      <c r="B5" s="4" t="s">
        <v>50</v>
      </c>
      <c r="C5" s="4" t="s">
        <v>50</v>
      </c>
    </row>
    <row r="6" spans="1:3">
      <c r="A6" s="4" t="s">
        <v>589</v>
      </c>
      <c r="B6" s="4" t="s">
        <v>50</v>
      </c>
      <c r="C6" s="4" t="s">
        <v>50</v>
      </c>
    </row>
    <row r="7" spans="1:3">
      <c r="A7" s="4" t="s">
        <v>591</v>
      </c>
      <c r="B7" s="6" t="n">
        <v>-423336</v>
      </c>
      <c r="C7" s="6" t="n">
        <v>-216826</v>
      </c>
    </row>
    <row r="8" spans="1:3">
      <c r="A8" s="4" t="s">
        <v>629</v>
      </c>
      <c r="B8" s="6" t="n">
        <v>350000</v>
      </c>
      <c r="C8" s="6" t="n">
        <v>773336</v>
      </c>
    </row>
    <row r="9" spans="1:3">
      <c r="A9" s="3" t="s">
        <v>630</v>
      </c>
    </row>
    <row r="10" spans="1:3">
      <c r="A10" s="4" t="s">
        <v>628</v>
      </c>
      <c r="B10" s="8" t="n">
        <v>0.16</v>
      </c>
      <c r="C10" s="8" t="n">
        <v>0.2</v>
      </c>
    </row>
    <row r="11" spans="1:3">
      <c r="A11" s="4" t="s">
        <v>588</v>
      </c>
      <c r="B11" s="4" t="s">
        <v>50</v>
      </c>
      <c r="C11" s="4" t="s">
        <v>50</v>
      </c>
    </row>
    <row r="12" spans="1:3">
      <c r="A12" s="4" t="s">
        <v>589</v>
      </c>
      <c r="B12" s="4" t="s">
        <v>50</v>
      </c>
      <c r="C12" s="4" t="s">
        <v>50</v>
      </c>
    </row>
    <row r="13" spans="1:3">
      <c r="A13" s="4" t="s">
        <v>591</v>
      </c>
      <c r="B13" s="10" t="n">
        <v>0.25</v>
      </c>
      <c r="C13" s="10" t="n">
        <v>0.35</v>
      </c>
    </row>
    <row r="14" spans="1:3">
      <c r="A14" s="4" t="s">
        <v>629</v>
      </c>
      <c r="B14" s="8" t="n">
        <v>0.05</v>
      </c>
      <c r="C14" s="8" t="n">
        <v>0.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1</v>
      </c>
    </row>
    <row r="2" spans="1:2">
      <c r="B2" s="2" t="s">
        <v>604</v>
      </c>
    </row>
    <row r="3" spans="1:2">
      <c r="A3" s="3" t="s">
        <v>632</v>
      </c>
    </row>
    <row r="4" spans="1:2">
      <c r="A4" s="4" t="s">
        <v>633</v>
      </c>
      <c r="B4" s="8" t="n">
        <v>0.05</v>
      </c>
    </row>
    <row r="5" spans="1:2">
      <c r="A5" s="4" t="s">
        <v>634</v>
      </c>
      <c r="B5" s="6" t="n">
        <v>350000</v>
      </c>
    </row>
    <row r="6" spans="1:2">
      <c r="A6" s="4" t="s">
        <v>608</v>
      </c>
      <c r="B6" s="4" t="s">
        <v>635</v>
      </c>
    </row>
    <row r="7" spans="1:2">
      <c r="A7" s="4" t="s">
        <v>636</v>
      </c>
      <c r="B7" s="8" t="n">
        <v>0.09</v>
      </c>
    </row>
    <row r="8" spans="1:2">
      <c r="A8" s="4" t="s">
        <v>637</v>
      </c>
    </row>
    <row r="9" spans="1:2">
      <c r="A9" s="3" t="s">
        <v>632</v>
      </c>
    </row>
    <row r="10" spans="1:2">
      <c r="A10" s="4" t="s">
        <v>634</v>
      </c>
      <c r="B10" s="6" t="n">
        <v>350000</v>
      </c>
    </row>
    <row r="11" spans="1:2">
      <c r="A11" s="4" t="s">
        <v>608</v>
      </c>
      <c r="B11" s="4" t="s">
        <v>635</v>
      </c>
    </row>
    <row r="12" spans="1:2">
      <c r="A12" s="4" t="s">
        <v>636</v>
      </c>
      <c r="B12" s="8" t="n">
        <v>0.0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W11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4"/>
    <col customWidth="1" max="7" min="7" width="16"/>
    <col customWidth="1" max="8" min="8" width="14"/>
    <col customWidth="1" max="9" min="9" width="16"/>
    <col customWidth="1" max="10" min="10" width="14"/>
    <col customWidth="1" max="11" min="11" width="16"/>
    <col customWidth="1" max="12" min="12" width="16"/>
    <col customWidth="1" max="13" min="13" width="16"/>
    <col customWidth="1" max="14" min="14" width="15"/>
    <col customWidth="1" max="15" min="15" width="13"/>
    <col customWidth="1" max="16" min="16" width="16"/>
    <col customWidth="1" max="17" min="17" width="25"/>
    <col customWidth="1" max="18" min="18" width="14"/>
    <col customWidth="1" max="19" min="19" width="14"/>
    <col customWidth="1" max="20" min="20" width="14"/>
    <col customWidth="1" max="21" min="21" width="14"/>
    <col customWidth="1" max="22" min="22" width="14"/>
    <col customWidth="1" max="23" min="23" width="14"/>
  </cols>
  <sheetData>
    <row r="1" spans="1:23">
      <c r="A1" s="1" t="s">
        <v>638</v>
      </c>
      <c r="B1" s="2" t="s">
        <v>435</v>
      </c>
      <c r="C1" s="2" t="s">
        <v>639</v>
      </c>
      <c r="D1" s="2" t="s">
        <v>436</v>
      </c>
      <c r="E1" s="2" t="s">
        <v>522</v>
      </c>
      <c r="F1" s="2" t="s">
        <v>640</v>
      </c>
      <c r="G1" s="2" t="s">
        <v>437</v>
      </c>
      <c r="H1" s="2" t="s">
        <v>526</v>
      </c>
      <c r="I1" s="2" t="s">
        <v>523</v>
      </c>
      <c r="J1" s="2" t="s">
        <v>507</v>
      </c>
      <c r="K1" s="2" t="s">
        <v>438</v>
      </c>
      <c r="L1" s="2" t="s">
        <v>524</v>
      </c>
      <c r="M1" s="2" t="s">
        <v>439</v>
      </c>
      <c r="N1" s="2" t="s">
        <v>508</v>
      </c>
      <c r="O1" s="2" t="s">
        <v>641</v>
      </c>
      <c r="P1" s="2" t="s">
        <v>440</v>
      </c>
      <c r="Q1" s="2" t="s">
        <v>2</v>
      </c>
      <c r="R1" s="2" t="s">
        <v>41</v>
      </c>
      <c r="S1" s="2" t="s">
        <v>441</v>
      </c>
      <c r="T1" s="2" t="s">
        <v>442</v>
      </c>
      <c r="U1" s="2" t="s">
        <v>642</v>
      </c>
      <c r="V1" s="2" t="s">
        <v>443</v>
      </c>
      <c r="W1" s="2" t="s">
        <v>643</v>
      </c>
    </row>
    <row r="2" spans="1:23">
      <c r="A2" s="3" t="s">
        <v>644</v>
      </c>
    </row>
    <row r="3" spans="1:23">
      <c r="A3" s="4" t="s">
        <v>447</v>
      </c>
      <c r="Q3" s="4" t="s">
        <v>13</v>
      </c>
    </row>
    <row r="4" spans="1:23">
      <c r="A4" s="4" t="s">
        <v>645</v>
      </c>
      <c r="Q4" s="5" t="n">
        <v>1208000</v>
      </c>
      <c r="R4" s="5" t="n">
        <v>325000</v>
      </c>
    </row>
    <row r="5" spans="1:23">
      <c r="A5" s="4" t="s">
        <v>125</v>
      </c>
      <c r="Q5" s="6" t="n">
        <v>883000</v>
      </c>
      <c r="R5" s="6" t="n">
        <v>601273</v>
      </c>
    </row>
    <row r="6" spans="1:23">
      <c r="A6" s="4" t="s">
        <v>646</v>
      </c>
      <c r="Q6" s="4" t="s">
        <v>50</v>
      </c>
      <c r="R6" s="6" t="n">
        <v>250000</v>
      </c>
    </row>
    <row r="7" spans="1:23">
      <c r="A7" s="4" t="s">
        <v>94</v>
      </c>
      <c r="Q7" s="5" t="n">
        <v>367829</v>
      </c>
      <c r="R7" s="5" t="n">
        <v>324087</v>
      </c>
    </row>
    <row r="8" spans="1:23">
      <c r="A8" s="4" t="s">
        <v>306</v>
      </c>
      <c r="Q8" s="6" t="n">
        <v>5000</v>
      </c>
      <c r="R8" s="6" t="n">
        <v>10980000</v>
      </c>
    </row>
    <row r="9" spans="1:23">
      <c r="A9" s="4" t="s">
        <v>539</v>
      </c>
      <c r="Q9" s="4" t="s">
        <v>540</v>
      </c>
      <c r="R9" s="4" t="s">
        <v>323</v>
      </c>
    </row>
    <row r="10" spans="1:23">
      <c r="A10" s="4" t="s">
        <v>541</v>
      </c>
      <c r="Q10" s="4" t="s">
        <v>50</v>
      </c>
      <c r="R10" s="4" t="s">
        <v>50</v>
      </c>
    </row>
    <row r="11" spans="1:23">
      <c r="A11" s="4" t="s">
        <v>545</v>
      </c>
      <c r="Q11" s="6" t="n">
        <v>233333</v>
      </c>
      <c r="R11" s="6" t="n">
        <v>1408334</v>
      </c>
    </row>
    <row r="12" spans="1:23">
      <c r="A12" s="4" t="s">
        <v>449</v>
      </c>
    </row>
    <row r="13" spans="1:23">
      <c r="A13" s="3" t="s">
        <v>644</v>
      </c>
    </row>
    <row r="14" spans="1:23">
      <c r="A14" s="4" t="s">
        <v>450</v>
      </c>
      <c r="S14" s="4" t="s">
        <v>451</v>
      </c>
      <c r="T14" s="4" t="s">
        <v>451</v>
      </c>
    </row>
    <row r="15" spans="1:23">
      <c r="A15" s="4" t="s">
        <v>517</v>
      </c>
    </row>
    <row r="16" spans="1:23">
      <c r="A16" s="3" t="s">
        <v>644</v>
      </c>
    </row>
    <row r="17" spans="1:23">
      <c r="A17" s="4" t="s">
        <v>518</v>
      </c>
      <c r="J17" s="5" t="n">
        <v>2000</v>
      </c>
    </row>
    <row r="18" spans="1:23">
      <c r="A18" s="4" t="s">
        <v>519</v>
      </c>
      <c r="J18" s="4" t="s">
        <v>520</v>
      </c>
    </row>
    <row r="19" spans="1:23">
      <c r="A19" s="4" t="s">
        <v>647</v>
      </c>
      <c r="Q19" s="5" t="n">
        <v>24000</v>
      </c>
      <c r="R19" s="5" t="n">
        <v>24000</v>
      </c>
    </row>
    <row r="20" spans="1:23">
      <c r="A20" s="4" t="s">
        <v>559</v>
      </c>
    </row>
    <row r="21" spans="1:23">
      <c r="A21" s="3" t="s">
        <v>644</v>
      </c>
    </row>
    <row r="22" spans="1:23">
      <c r="A22" s="4" t="s">
        <v>306</v>
      </c>
      <c r="E22" s="6" t="n">
        <v>5000</v>
      </c>
      <c r="L22" s="6" t="n">
        <v>5000</v>
      </c>
    </row>
    <row r="23" spans="1:23">
      <c r="A23" s="4" t="s">
        <v>548</v>
      </c>
      <c r="E23" s="4" t="s">
        <v>560</v>
      </c>
      <c r="L23" s="4" t="s">
        <v>560</v>
      </c>
    </row>
    <row r="24" spans="1:23">
      <c r="A24" s="4" t="s">
        <v>549</v>
      </c>
      <c r="E24" s="4" t="s">
        <v>561</v>
      </c>
      <c r="L24" s="4" t="s">
        <v>562</v>
      </c>
    </row>
    <row r="25" spans="1:23">
      <c r="A25" s="4" t="s">
        <v>558</v>
      </c>
      <c r="E25" s="7" t="n">
        <v>0.045</v>
      </c>
      <c r="L25" s="7" t="n">
        <v>0.03</v>
      </c>
    </row>
    <row r="26" spans="1:23">
      <c r="A26" s="4" t="s">
        <v>555</v>
      </c>
      <c r="L26" s="5" t="n">
        <v>164</v>
      </c>
    </row>
    <row r="27" spans="1:23">
      <c r="A27" s="4" t="s">
        <v>551</v>
      </c>
      <c r="E27" s="4" t="s">
        <v>564</v>
      </c>
      <c r="L27" s="4" t="s">
        <v>565</v>
      </c>
    </row>
    <row r="28" spans="1:23">
      <c r="A28" s="4" t="s">
        <v>539</v>
      </c>
      <c r="E28" s="4" t="s">
        <v>323</v>
      </c>
      <c r="L28" s="4" t="s">
        <v>323</v>
      </c>
    </row>
    <row r="29" spans="1:23">
      <c r="A29" s="4" t="s">
        <v>541</v>
      </c>
      <c r="E29" s="4" t="s">
        <v>500</v>
      </c>
      <c r="L29" s="4" t="s">
        <v>500</v>
      </c>
    </row>
    <row r="30" spans="1:23">
      <c r="A30" s="4" t="s">
        <v>553</v>
      </c>
      <c r="E30" s="4" t="s">
        <v>566</v>
      </c>
      <c r="L30" s="4" t="s">
        <v>567</v>
      </c>
    </row>
    <row r="31" spans="1:23">
      <c r="A31" s="4" t="s">
        <v>648</v>
      </c>
    </row>
    <row r="32" spans="1:23">
      <c r="A32" s="3" t="s">
        <v>644</v>
      </c>
    </row>
    <row r="33" spans="1:23">
      <c r="A33" s="4" t="s">
        <v>549</v>
      </c>
      <c r="C33" s="4" t="s">
        <v>649</v>
      </c>
    </row>
    <row r="34" spans="1:23">
      <c r="A34" s="4" t="s">
        <v>558</v>
      </c>
      <c r="C34" s="7" t="n">
        <v>0.011</v>
      </c>
    </row>
    <row r="35" spans="1:23">
      <c r="A35" s="4" t="s">
        <v>452</v>
      </c>
    </row>
    <row r="36" spans="1:23">
      <c r="A36" s="3" t="s">
        <v>644</v>
      </c>
    </row>
    <row r="37" spans="1:23">
      <c r="A37" s="4" t="s">
        <v>453</v>
      </c>
      <c r="Q37" s="4" t="s">
        <v>454</v>
      </c>
    </row>
    <row r="38" spans="1:23">
      <c r="A38" s="4" t="s">
        <v>125</v>
      </c>
      <c r="Q38" s="5" t="n">
        <v>833000</v>
      </c>
      <c r="R38" s="5" t="n">
        <v>325000</v>
      </c>
    </row>
    <row r="39" spans="1:23">
      <c r="A39" s="4" t="s">
        <v>456</v>
      </c>
    </row>
    <row r="40" spans="1:23">
      <c r="A40" s="3" t="s">
        <v>644</v>
      </c>
    </row>
    <row r="41" spans="1:23">
      <c r="A41" s="4" t="s">
        <v>457</v>
      </c>
      <c r="M41" s="5" t="n">
        <v>8385132</v>
      </c>
    </row>
    <row r="42" spans="1:23">
      <c r="A42" s="4" t="s">
        <v>447</v>
      </c>
      <c r="M42" s="4" t="s">
        <v>13</v>
      </c>
    </row>
    <row r="43" spans="1:23">
      <c r="A43" s="4" t="s">
        <v>458</v>
      </c>
    </row>
    <row r="44" spans="1:23">
      <c r="A44" s="3" t="s">
        <v>644</v>
      </c>
    </row>
    <row r="45" spans="1:23">
      <c r="A45" s="4" t="s">
        <v>457</v>
      </c>
      <c r="D45" s="5" t="n">
        <v>25000</v>
      </c>
      <c r="K45" s="5" t="n">
        <v>25000</v>
      </c>
    </row>
    <row r="46" spans="1:23">
      <c r="A46" s="4" t="s">
        <v>450</v>
      </c>
      <c r="D46" s="4" t="s">
        <v>451</v>
      </c>
      <c r="K46" s="4" t="s">
        <v>451</v>
      </c>
    </row>
    <row r="47" spans="1:23">
      <c r="A47" s="4" t="s">
        <v>447</v>
      </c>
      <c r="D47" s="4" t="s">
        <v>459</v>
      </c>
      <c r="K47" s="4" t="s">
        <v>460</v>
      </c>
    </row>
    <row r="48" spans="1:23">
      <c r="A48" s="4" t="s">
        <v>461</v>
      </c>
    </row>
    <row r="49" spans="1:23">
      <c r="A49" s="3" t="s">
        <v>644</v>
      </c>
    </row>
    <row r="50" spans="1:23">
      <c r="A50" s="4" t="s">
        <v>447</v>
      </c>
      <c r="B50" s="4" t="s">
        <v>462</v>
      </c>
    </row>
    <row r="51" spans="1:23">
      <c r="A51" s="4" t="s">
        <v>650</v>
      </c>
    </row>
    <row r="52" spans="1:23">
      <c r="A52" s="3" t="s">
        <v>644</v>
      </c>
    </row>
    <row r="53" spans="1:23">
      <c r="A53" s="4" t="s">
        <v>125</v>
      </c>
      <c r="O53" s="5" t="n">
        <v>250000</v>
      </c>
    </row>
    <row r="54" spans="1:23">
      <c r="A54" s="4" t="s">
        <v>646</v>
      </c>
      <c r="F54" s="5" t="n">
        <v>250000</v>
      </c>
    </row>
    <row r="55" spans="1:23">
      <c r="A55" s="4" t="s">
        <v>651</v>
      </c>
    </row>
    <row r="56" spans="1:23">
      <c r="A56" s="3" t="s">
        <v>644</v>
      </c>
    </row>
    <row r="57" spans="1:23">
      <c r="A57" s="4" t="s">
        <v>457</v>
      </c>
      <c r="W57" s="5" t="n">
        <v>25000</v>
      </c>
    </row>
    <row r="58" spans="1:23">
      <c r="A58" s="4" t="s">
        <v>450</v>
      </c>
      <c r="W58" s="4" t="s">
        <v>451</v>
      </c>
    </row>
    <row r="59" spans="1:23">
      <c r="A59" s="4" t="s">
        <v>545</v>
      </c>
      <c r="H59" s="6" t="n">
        <v>1400000</v>
      </c>
    </row>
    <row r="60" spans="1:23">
      <c r="A60" s="4" t="s">
        <v>652</v>
      </c>
    </row>
    <row r="61" spans="1:23">
      <c r="A61" s="3" t="s">
        <v>644</v>
      </c>
    </row>
    <row r="62" spans="1:23">
      <c r="A62" s="4" t="s">
        <v>306</v>
      </c>
      <c r="I62" s="6" t="n">
        <v>2050000</v>
      </c>
    </row>
    <row r="63" spans="1:23">
      <c r="A63" s="4" t="s">
        <v>548</v>
      </c>
      <c r="I63" s="4" t="s">
        <v>321</v>
      </c>
    </row>
    <row r="64" spans="1:23">
      <c r="A64" s="4" t="s">
        <v>549</v>
      </c>
      <c r="I64" s="4" t="s">
        <v>550</v>
      </c>
    </row>
    <row r="65" spans="1:23">
      <c r="A65" s="4" t="s">
        <v>555</v>
      </c>
      <c r="I65" s="5" t="n">
        <v>36806</v>
      </c>
    </row>
    <row r="66" spans="1:23">
      <c r="A66" s="4" t="s">
        <v>551</v>
      </c>
      <c r="I66" s="4" t="s">
        <v>552</v>
      </c>
    </row>
    <row r="67" spans="1:23">
      <c r="A67" s="4" t="s">
        <v>539</v>
      </c>
      <c r="I67" s="4" t="s">
        <v>323</v>
      </c>
    </row>
    <row r="68" spans="1:23">
      <c r="A68" s="4" t="s">
        <v>541</v>
      </c>
      <c r="I68" s="4" t="s">
        <v>500</v>
      </c>
    </row>
    <row r="69" spans="1:23">
      <c r="A69" s="4" t="s">
        <v>553</v>
      </c>
      <c r="I69" s="4" t="s">
        <v>554</v>
      </c>
    </row>
    <row r="70" spans="1:23">
      <c r="A70" s="4" t="s">
        <v>653</v>
      </c>
    </row>
    <row r="71" spans="1:23">
      <c r="A71" s="3" t="s">
        <v>644</v>
      </c>
    </row>
    <row r="72" spans="1:23">
      <c r="A72" s="4" t="s">
        <v>558</v>
      </c>
      <c r="I72" s="9" t="n">
        <v>0.0189</v>
      </c>
    </row>
    <row r="73" spans="1:23">
      <c r="A73" s="4" t="s">
        <v>654</v>
      </c>
    </row>
    <row r="74" spans="1:23">
      <c r="A74" s="3" t="s">
        <v>644</v>
      </c>
    </row>
    <row r="75" spans="1:23">
      <c r="A75" s="4" t="s">
        <v>558</v>
      </c>
      <c r="I75" s="7" t="n">
        <v>0.208</v>
      </c>
    </row>
    <row r="76" spans="1:23">
      <c r="A76" s="4" t="s">
        <v>556</v>
      </c>
    </row>
    <row r="77" spans="1:23">
      <c r="A77" s="3" t="s">
        <v>644</v>
      </c>
    </row>
    <row r="78" spans="1:23">
      <c r="A78" s="4" t="s">
        <v>306</v>
      </c>
      <c r="N78" s="6" t="n">
        <v>6500000</v>
      </c>
    </row>
    <row r="79" spans="1:23">
      <c r="A79" s="4" t="s">
        <v>548</v>
      </c>
      <c r="N79" s="4" t="s">
        <v>321</v>
      </c>
    </row>
    <row r="80" spans="1:23">
      <c r="A80" s="4" t="s">
        <v>549</v>
      </c>
      <c r="N80" s="4" t="s">
        <v>557</v>
      </c>
    </row>
    <row r="81" spans="1:23">
      <c r="A81" s="4" t="s">
        <v>558</v>
      </c>
      <c r="N81" s="7" t="n">
        <v>0.017</v>
      </c>
    </row>
    <row r="82" spans="1:23">
      <c r="A82" s="4" t="s">
        <v>555</v>
      </c>
      <c r="N82" s="5" t="n">
        <v>101437</v>
      </c>
    </row>
    <row r="83" spans="1:23">
      <c r="A83" s="4" t="s">
        <v>551</v>
      </c>
      <c r="N83" s="4" t="s">
        <v>552</v>
      </c>
    </row>
    <row r="84" spans="1:23">
      <c r="A84" s="4" t="s">
        <v>539</v>
      </c>
      <c r="N84" s="4" t="s">
        <v>323</v>
      </c>
    </row>
    <row r="85" spans="1:23">
      <c r="A85" s="4" t="s">
        <v>541</v>
      </c>
      <c r="N85" s="4" t="s">
        <v>500</v>
      </c>
    </row>
    <row r="86" spans="1:23">
      <c r="A86" s="4" t="s">
        <v>553</v>
      </c>
      <c r="N86" s="4" t="s">
        <v>554</v>
      </c>
    </row>
    <row r="87" spans="1:23">
      <c r="A87" s="4" t="s">
        <v>463</v>
      </c>
    </row>
    <row r="88" spans="1:23">
      <c r="A88" s="3" t="s">
        <v>644</v>
      </c>
    </row>
    <row r="89" spans="1:23">
      <c r="A89" s="4" t="s">
        <v>457</v>
      </c>
      <c r="P89" s="5" t="n">
        <v>6100000</v>
      </c>
    </row>
    <row r="90" spans="1:23">
      <c r="A90" s="4" t="s">
        <v>450</v>
      </c>
      <c r="Q90" s="4" t="s">
        <v>464</v>
      </c>
      <c r="R90" s="4" t="s">
        <v>465</v>
      </c>
      <c r="V90" s="4" t="s">
        <v>466</v>
      </c>
    </row>
    <row r="91" spans="1:23">
      <c r="A91" s="4" t="s">
        <v>447</v>
      </c>
      <c r="G91" s="4" t="s">
        <v>13</v>
      </c>
      <c r="P91" s="4" t="s">
        <v>467</v>
      </c>
    </row>
    <row r="92" spans="1:23">
      <c r="A92" s="4" t="s">
        <v>468</v>
      </c>
      <c r="P92" s="5" t="n">
        <v>7000000</v>
      </c>
    </row>
    <row r="93" spans="1:23">
      <c r="A93" s="4" t="s">
        <v>645</v>
      </c>
      <c r="Q93" s="5" t="n">
        <v>9543132</v>
      </c>
      <c r="R93" s="5" t="n">
        <v>8314622</v>
      </c>
    </row>
    <row r="94" spans="1:23">
      <c r="A94" s="4" t="s">
        <v>453</v>
      </c>
      <c r="P94" s="4" t="s">
        <v>454</v>
      </c>
    </row>
    <row r="95" spans="1:23">
      <c r="A95" s="4" t="s">
        <v>655</v>
      </c>
      <c r="Q95" s="5" t="n">
        <v>833000</v>
      </c>
      <c r="R95" s="5" t="n">
        <v>26273</v>
      </c>
    </row>
    <row r="96" spans="1:23">
      <c r="A96" s="4" t="s">
        <v>656</v>
      </c>
      <c r="Q96" s="4" t="s">
        <v>657</v>
      </c>
      <c r="R96" s="4" t="s">
        <v>658</v>
      </c>
    </row>
    <row r="97" spans="1:23">
      <c r="A97" s="4" t="s">
        <v>659</v>
      </c>
    </row>
    <row r="98" spans="1:23">
      <c r="A98" s="3" t="s">
        <v>644</v>
      </c>
    </row>
    <row r="99" spans="1:23">
      <c r="A99" s="4" t="s">
        <v>450</v>
      </c>
      <c r="R99" s="4" t="s">
        <v>377</v>
      </c>
    </row>
    <row r="100" spans="1:23">
      <c r="A100" s="4" t="s">
        <v>655</v>
      </c>
      <c r="R100" s="5" t="n">
        <v>325000</v>
      </c>
    </row>
    <row r="101" spans="1:23">
      <c r="A101" s="4" t="s">
        <v>469</v>
      </c>
    </row>
    <row r="102" spans="1:23">
      <c r="A102" s="3" t="s">
        <v>644</v>
      </c>
    </row>
    <row r="103" spans="1:23">
      <c r="A103" s="4" t="s">
        <v>457</v>
      </c>
      <c r="M103" s="5" t="n">
        <v>7989622</v>
      </c>
    </row>
    <row r="104" spans="1:23">
      <c r="A104" s="4" t="s">
        <v>450</v>
      </c>
      <c r="M104" s="4" t="s">
        <v>377</v>
      </c>
    </row>
    <row r="105" spans="1:23">
      <c r="A105" s="4" t="s">
        <v>447</v>
      </c>
      <c r="M105" s="4" t="s">
        <v>470</v>
      </c>
    </row>
    <row r="106" spans="1:23">
      <c r="A106" s="4" t="s">
        <v>446</v>
      </c>
      <c r="M106" s="5" t="n">
        <v>395510</v>
      </c>
    </row>
    <row r="107" spans="1:23">
      <c r="A107" s="4" t="s">
        <v>660</v>
      </c>
    </row>
    <row r="108" spans="1:23">
      <c r="A108" s="3" t="s">
        <v>644</v>
      </c>
    </row>
    <row r="109" spans="1:23">
      <c r="A109" s="4" t="s">
        <v>446</v>
      </c>
      <c r="U109" s="5" t="n">
        <v>26250</v>
      </c>
    </row>
    <row r="110" spans="1:23">
      <c r="A110" s="4" t="s">
        <v>94</v>
      </c>
      <c r="R110" s="5" t="n">
        <v>10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1</v>
      </c>
      <c r="B1" s="2" t="s">
        <v>1</v>
      </c>
    </row>
    <row r="2" spans="1:3">
      <c r="B2" s="2" t="s">
        <v>2</v>
      </c>
      <c r="C2" s="2" t="s">
        <v>41</v>
      </c>
    </row>
    <row r="3" spans="1:3">
      <c r="A3" s="4" t="s">
        <v>662</v>
      </c>
    </row>
    <row r="4" spans="1:3">
      <c r="A4" s="3" t="s">
        <v>663</v>
      </c>
    </row>
    <row r="5" spans="1:3">
      <c r="A5" s="4" t="s">
        <v>664</v>
      </c>
      <c r="B5" s="4" t="s">
        <v>665</v>
      </c>
      <c r="C5" s="4" t="s">
        <v>666</v>
      </c>
    </row>
    <row r="6" spans="1:3">
      <c r="A6" s="4" t="s">
        <v>667</v>
      </c>
      <c r="B6" s="6" t="n">
        <v>1</v>
      </c>
      <c r="C6" s="6" t="n">
        <v>1</v>
      </c>
    </row>
    <row r="7" spans="1:3">
      <c r="A7" s="4" t="s">
        <v>668</v>
      </c>
    </row>
    <row r="8" spans="1:3">
      <c r="A8" s="3" t="s">
        <v>663</v>
      </c>
    </row>
    <row r="9" spans="1:3">
      <c r="A9" s="4" t="s">
        <v>664</v>
      </c>
      <c r="B9" s="4" t="s">
        <v>669</v>
      </c>
    </row>
    <row r="10" spans="1:3">
      <c r="A10" s="4" t="s">
        <v>670</v>
      </c>
    </row>
    <row r="11" spans="1:3">
      <c r="A11" s="3" t="s">
        <v>663</v>
      </c>
    </row>
    <row r="12" spans="1:3">
      <c r="A12" s="4" t="s">
        <v>664</v>
      </c>
      <c r="B12" s="4" t="s">
        <v>671</v>
      </c>
    </row>
    <row r="13" spans="1:3">
      <c r="A13" s="4" t="s">
        <v>672</v>
      </c>
    </row>
    <row r="14" spans="1:3">
      <c r="A14" s="3" t="s">
        <v>663</v>
      </c>
    </row>
    <row r="15" spans="1:3">
      <c r="A15" s="4" t="s">
        <v>664</v>
      </c>
      <c r="B15" s="4" t="s">
        <v>673</v>
      </c>
      <c r="C15" s="4" t="s">
        <v>674</v>
      </c>
    </row>
    <row r="16" spans="1:3">
      <c r="A16" s="4" t="s">
        <v>667</v>
      </c>
      <c r="C16" s="6" t="n">
        <v>4</v>
      </c>
    </row>
    <row r="17" spans="1:3">
      <c r="A17" s="4" t="s">
        <v>675</v>
      </c>
    </row>
    <row r="18" spans="1:3">
      <c r="A18" s="3" t="s">
        <v>663</v>
      </c>
    </row>
    <row r="19" spans="1:3">
      <c r="A19" s="4" t="s">
        <v>664</v>
      </c>
      <c r="C19" s="4" t="s">
        <v>676</v>
      </c>
    </row>
    <row r="20" spans="1:3">
      <c r="A20" s="4" t="s">
        <v>677</v>
      </c>
    </row>
    <row r="21" spans="1:3">
      <c r="A21" s="3" t="s">
        <v>663</v>
      </c>
    </row>
    <row r="22" spans="1:3">
      <c r="A22" s="4" t="s">
        <v>664</v>
      </c>
      <c r="C22" s="4" t="s">
        <v>479</v>
      </c>
    </row>
    <row r="23" spans="1:3">
      <c r="A23" s="4" t="s">
        <v>678</v>
      </c>
    </row>
    <row r="24" spans="1:3">
      <c r="A24" s="3" t="s">
        <v>663</v>
      </c>
    </row>
    <row r="25" spans="1:3">
      <c r="A25" s="4" t="s">
        <v>664</v>
      </c>
      <c r="C25" s="4" t="s">
        <v>679</v>
      </c>
    </row>
    <row r="26" spans="1:3">
      <c r="A26" s="4" t="s">
        <v>680</v>
      </c>
    </row>
    <row r="27" spans="1:3">
      <c r="A27" s="3" t="s">
        <v>663</v>
      </c>
    </row>
    <row r="28" spans="1:3">
      <c r="A28" s="4" t="s">
        <v>664</v>
      </c>
      <c r="C28" s="4" t="s">
        <v>5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5"/>
    <col customWidth="1" max="6" min="6" width="16"/>
    <col customWidth="1" max="7" min="7" width="16"/>
    <col customWidth="1" max="8" min="8" width="16"/>
    <col customWidth="1" max="9" min="9" width="16"/>
    <col customWidth="1" max="10" min="10" width="14"/>
    <col customWidth="1" max="11" min="11" width="14"/>
    <col customWidth="1" max="12" min="12" width="14"/>
    <col customWidth="1" max="13" min="13" width="14"/>
  </cols>
  <sheetData>
    <row r="1" spans="1:13">
      <c r="A1" s="1" t="s">
        <v>681</v>
      </c>
      <c r="B1" s="2" t="s">
        <v>435</v>
      </c>
      <c r="C1" s="2" t="s">
        <v>422</v>
      </c>
      <c r="D1" s="2" t="s">
        <v>639</v>
      </c>
      <c r="E1" s="2" t="s">
        <v>436</v>
      </c>
      <c r="F1" s="2" t="s">
        <v>522</v>
      </c>
      <c r="G1" s="2" t="s">
        <v>438</v>
      </c>
      <c r="H1" s="2" t="s">
        <v>524</v>
      </c>
      <c r="I1" s="2" t="s">
        <v>2</v>
      </c>
      <c r="J1" s="2" t="s">
        <v>441</v>
      </c>
      <c r="K1" s="2" t="s">
        <v>682</v>
      </c>
      <c r="L1" s="2" t="s">
        <v>683</v>
      </c>
      <c r="M1" s="2" t="s">
        <v>442</v>
      </c>
    </row>
    <row r="2" spans="1:13">
      <c r="A2" s="3" t="s">
        <v>684</v>
      </c>
    </row>
    <row r="3" spans="1:13">
      <c r="A3" s="4" t="s">
        <v>447</v>
      </c>
      <c r="I3" s="4" t="s">
        <v>13</v>
      </c>
    </row>
    <row r="4" spans="1:13">
      <c r="A4" s="4" t="s">
        <v>559</v>
      </c>
    </row>
    <row r="5" spans="1:13">
      <c r="A5" s="3" t="s">
        <v>684</v>
      </c>
    </row>
    <row r="6" spans="1:13">
      <c r="A6" s="4" t="s">
        <v>549</v>
      </c>
      <c r="F6" s="4" t="s">
        <v>561</v>
      </c>
      <c r="H6" s="4" t="s">
        <v>562</v>
      </c>
    </row>
    <row r="7" spans="1:13">
      <c r="A7" s="4" t="s">
        <v>558</v>
      </c>
      <c r="F7" s="7" t="n">
        <v>0.045</v>
      </c>
      <c r="H7" s="7" t="n">
        <v>0.03</v>
      </c>
    </row>
    <row r="8" spans="1:13">
      <c r="A8" s="4" t="s">
        <v>685</v>
      </c>
    </row>
    <row r="9" spans="1:13">
      <c r="A9" s="3" t="s">
        <v>684</v>
      </c>
    </row>
    <row r="10" spans="1:13">
      <c r="A10" s="4" t="s">
        <v>686</v>
      </c>
      <c r="E10" s="5" t="n">
        <v>25000</v>
      </c>
      <c r="G10" s="5" t="n">
        <v>25000</v>
      </c>
    </row>
    <row r="11" spans="1:13">
      <c r="A11" s="4" t="s">
        <v>687</v>
      </c>
      <c r="E11" s="4" t="s">
        <v>451</v>
      </c>
      <c r="G11" s="4" t="s">
        <v>451</v>
      </c>
    </row>
    <row r="12" spans="1:13">
      <c r="A12" s="4" t="s">
        <v>447</v>
      </c>
      <c r="E12" s="4" t="s">
        <v>459</v>
      </c>
      <c r="G12" s="4" t="s">
        <v>460</v>
      </c>
    </row>
    <row r="13" spans="1:13">
      <c r="A13" s="4" t="s">
        <v>449</v>
      </c>
    </row>
    <row r="14" spans="1:13">
      <c r="A14" s="3" t="s">
        <v>684</v>
      </c>
    </row>
    <row r="15" spans="1:13">
      <c r="A15" s="4" t="s">
        <v>687</v>
      </c>
      <c r="J15" s="4" t="s">
        <v>451</v>
      </c>
      <c r="M15" s="4" t="s">
        <v>451</v>
      </c>
    </row>
    <row r="16" spans="1:13">
      <c r="A16" s="4" t="s">
        <v>688</v>
      </c>
    </row>
    <row r="17" spans="1:13">
      <c r="A17" s="3" t="s">
        <v>684</v>
      </c>
    </row>
    <row r="18" spans="1:13">
      <c r="A18" s="4" t="s">
        <v>689</v>
      </c>
      <c r="D18" s="5" t="n">
        <v>250000</v>
      </c>
    </row>
    <row r="19" spans="1:13">
      <c r="A19" s="4" t="s">
        <v>687</v>
      </c>
      <c r="D19" s="4" t="s">
        <v>451</v>
      </c>
    </row>
    <row r="20" spans="1:13">
      <c r="A20" s="4" t="s">
        <v>447</v>
      </c>
      <c r="D20" s="4" t="s">
        <v>690</v>
      </c>
    </row>
    <row r="21" spans="1:13">
      <c r="A21" s="4" t="s">
        <v>691</v>
      </c>
      <c r="D21" s="5" t="n">
        <v>100000</v>
      </c>
    </row>
    <row r="22" spans="1:13">
      <c r="A22" s="4" t="s">
        <v>692</v>
      </c>
      <c r="K22" s="5" t="n">
        <v>100000</v>
      </c>
      <c r="L22" s="5" t="n">
        <v>33618</v>
      </c>
    </row>
    <row r="23" spans="1:13">
      <c r="A23" s="4" t="s">
        <v>693</v>
      </c>
    </row>
    <row r="24" spans="1:13">
      <c r="A24" s="3" t="s">
        <v>684</v>
      </c>
    </row>
    <row r="25" spans="1:13">
      <c r="A25" s="4" t="s">
        <v>694</v>
      </c>
      <c r="D25" s="6" t="n">
        <v>3500000</v>
      </c>
    </row>
    <row r="26" spans="1:13">
      <c r="A26" s="4" t="s">
        <v>549</v>
      </c>
      <c r="D26" s="4" t="s">
        <v>695</v>
      </c>
    </row>
    <row r="27" spans="1:13">
      <c r="A27" s="4" t="s">
        <v>558</v>
      </c>
      <c r="D27" s="7" t="n">
        <v>0.012</v>
      </c>
    </row>
    <row r="28" spans="1:13">
      <c r="A28" s="4" t="s">
        <v>696</v>
      </c>
    </row>
    <row r="29" spans="1:13">
      <c r="A29" s="3" t="s">
        <v>684</v>
      </c>
    </row>
    <row r="30" spans="1:13">
      <c r="A30" s="4" t="s">
        <v>694</v>
      </c>
      <c r="D30" s="6" t="n">
        <v>3500000</v>
      </c>
    </row>
    <row r="31" spans="1:13">
      <c r="A31" s="4" t="s">
        <v>549</v>
      </c>
      <c r="D31" s="4" t="s">
        <v>649</v>
      </c>
    </row>
    <row r="32" spans="1:13">
      <c r="A32" s="4" t="s">
        <v>558</v>
      </c>
      <c r="D32" s="7" t="n">
        <v>0.011</v>
      </c>
    </row>
    <row r="33" spans="1:13">
      <c r="A33" s="4" t="s">
        <v>697</v>
      </c>
    </row>
    <row r="34" spans="1:13">
      <c r="A34" s="3" t="s">
        <v>684</v>
      </c>
    </row>
    <row r="35" spans="1:13">
      <c r="A35" s="4" t="s">
        <v>694</v>
      </c>
      <c r="D35" s="6" t="n">
        <v>4050000</v>
      </c>
    </row>
    <row r="36" spans="1:13">
      <c r="A36" s="4" t="s">
        <v>549</v>
      </c>
      <c r="D36" s="4" t="s">
        <v>649</v>
      </c>
    </row>
    <row r="37" spans="1:13">
      <c r="A37" s="4" t="s">
        <v>558</v>
      </c>
      <c r="D37" s="7" t="n">
        <v>0.011</v>
      </c>
    </row>
    <row r="38" spans="1:13">
      <c r="A38" s="4" t="s">
        <v>423</v>
      </c>
    </row>
    <row r="39" spans="1:13">
      <c r="A39" s="3" t="s">
        <v>684</v>
      </c>
    </row>
    <row r="40" spans="1:13">
      <c r="A40" s="4" t="s">
        <v>424</v>
      </c>
      <c r="C40" s="5" t="n">
        <v>356500</v>
      </c>
    </row>
    <row r="41" spans="1:13">
      <c r="A41" s="4" t="s">
        <v>698</v>
      </c>
    </row>
    <row r="42" spans="1:13">
      <c r="A42" s="3" t="s">
        <v>684</v>
      </c>
    </row>
    <row r="43" spans="1:13">
      <c r="A43" s="4" t="s">
        <v>686</v>
      </c>
      <c r="D43" s="5" t="n">
        <v>8385132</v>
      </c>
    </row>
    <row r="44" spans="1:13">
      <c r="A44" s="4" t="s">
        <v>699</v>
      </c>
    </row>
    <row r="45" spans="1:13">
      <c r="A45" s="3" t="s">
        <v>684</v>
      </c>
    </row>
    <row r="46" spans="1:13">
      <c r="A46" s="4" t="s">
        <v>447</v>
      </c>
      <c r="B46" s="4" t="s">
        <v>4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60</v>
      </c>
    </row>
    <row r="4" spans="1:2">
      <c r="A4" s="4" t="s">
        <v>113</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5T16:34:43Z</dcterms:created>
  <dcterms:modified xmlns:dcterms="http://purl.org/dc/terms/" xmlns:xsi="http://www.w3.org/2001/XMLSchema-instance" xsi:type="dcterms:W3CDTF">2020-04-15T16:34:43Z</dcterms:modified>
</cp:coreProperties>
</file>